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Components of Net Peri"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Income (" sheetId="17" state="visible" r:id="rId17"/>
    <sheet xmlns:r="http://schemas.openxmlformats.org/officeDocument/2006/relationships" name="Note L - Litigation and Conting" sheetId="18" state="visible" r:id="rId18"/>
    <sheet xmlns:r="http://schemas.openxmlformats.org/officeDocument/2006/relationships" name="Note M - Certain Relationships " sheetId="19" state="visible" r:id="rId19"/>
    <sheet xmlns:r="http://schemas.openxmlformats.org/officeDocument/2006/relationships" name="Note N - Sale of Direct Mail As" sheetId="20" state="visible" r:id="rId20"/>
    <sheet xmlns:r="http://schemas.openxmlformats.org/officeDocument/2006/relationships" name="Note O - Restructuring Activiti" sheetId="21" state="visible" r:id="rId21"/>
    <sheet xmlns:r="http://schemas.openxmlformats.org/officeDocument/2006/relationships" name="Note P - Segment Reporting" sheetId="22" state="visible" r:id="rId22"/>
    <sheet xmlns:r="http://schemas.openxmlformats.org/officeDocument/2006/relationships" name="Significant Accounting Policies" sheetId="23" state="visible" r:id="rId23"/>
    <sheet xmlns:r="http://schemas.openxmlformats.org/officeDocument/2006/relationships" name="Note C - Revenue from Contrac_2" sheetId="24" state="visible" r:id="rId24"/>
    <sheet xmlns:r="http://schemas.openxmlformats.org/officeDocument/2006/relationships" name="Note D - Leases (Tables)" sheetId="25" state="visible" r:id="rId25"/>
    <sheet xmlns:r="http://schemas.openxmlformats.org/officeDocument/2006/relationships" name="Note F - Long-term Debt (Tables" sheetId="26" state="visible" r:id="rId26"/>
    <sheet xmlns:r="http://schemas.openxmlformats.org/officeDocument/2006/relationships" name="Note H - Components of Net Pe_2" sheetId="27" state="visible" r:id="rId27"/>
    <sheet xmlns:r="http://schemas.openxmlformats.org/officeDocument/2006/relationships" name="Note J - Earnings Per Share (Ta" sheetId="28" state="visible" r:id="rId28"/>
    <sheet xmlns:r="http://schemas.openxmlformats.org/officeDocument/2006/relationships" name="Note K - Comprehensive Income_2" sheetId="29" state="visible" r:id="rId29"/>
    <sheet xmlns:r="http://schemas.openxmlformats.org/officeDocument/2006/relationships" name="Note O - Restructuring Activi_2" sheetId="30" state="visible" r:id="rId30"/>
    <sheet xmlns:r="http://schemas.openxmlformats.org/officeDocument/2006/relationships" name="Note P - Segment Reporting (Tab" sheetId="31" state="visible" r:id="rId31"/>
    <sheet xmlns:r="http://schemas.openxmlformats.org/officeDocument/2006/relationships" name="Note A - Overview and Signifi_2" sheetId="32" state="visible" r:id="rId32"/>
    <sheet xmlns:r="http://schemas.openxmlformats.org/officeDocument/2006/relationships" name="Note C - Revenue from Contrac_3" sheetId="33" state="visible" r:id="rId33"/>
    <sheet xmlns:r="http://schemas.openxmlformats.org/officeDocument/2006/relationships" name="Note C - Revenue from Contrac_4" sheetId="34" state="visible" r:id="rId34"/>
    <sheet xmlns:r="http://schemas.openxmlformats.org/officeDocument/2006/relationships" name="Note C - Revenue from Contrac_5" sheetId="35" state="visible" r:id="rId35"/>
    <sheet xmlns:r="http://schemas.openxmlformats.org/officeDocument/2006/relationships" name="Note D - Leases (Details Textua" sheetId="36" state="visible" r:id="rId36"/>
    <sheet xmlns:r="http://schemas.openxmlformats.org/officeDocument/2006/relationships" name="Note D - Leases - Supplemental " sheetId="37" state="visible" r:id="rId37"/>
    <sheet xmlns:r="http://schemas.openxmlformats.org/officeDocument/2006/relationships" name="Note D - Leases - Components of" sheetId="38" state="visible" r:id="rId38"/>
    <sheet xmlns:r="http://schemas.openxmlformats.org/officeDocument/2006/relationships" name="Note D - Leases - Maturities of" sheetId="39" state="visible" r:id="rId39"/>
    <sheet xmlns:r="http://schemas.openxmlformats.org/officeDocument/2006/relationships" name="Note E - Convertible Preferre_2" sheetId="40" state="visible" r:id="rId40"/>
    <sheet xmlns:r="http://schemas.openxmlformats.org/officeDocument/2006/relationships" name="Note F - Long-term Debt (Detail" sheetId="41" state="visible" r:id="rId41"/>
    <sheet xmlns:r="http://schemas.openxmlformats.org/officeDocument/2006/relationships" name="Note F - Long-term Debt - Long-" sheetId="42" state="visible" r:id="rId42"/>
    <sheet xmlns:r="http://schemas.openxmlformats.org/officeDocument/2006/relationships" name="Note G - Stock-based Compensa_2" sheetId="43" state="visible" r:id="rId43"/>
    <sheet xmlns:r="http://schemas.openxmlformats.org/officeDocument/2006/relationships" name="Note H - Components of Net Pe_3" sheetId="44" state="visible" r:id="rId44"/>
    <sheet xmlns:r="http://schemas.openxmlformats.org/officeDocument/2006/relationships" name="Note H - Components of Net Pe_4" sheetId="45" state="visible" r:id="rId45"/>
    <sheet xmlns:r="http://schemas.openxmlformats.org/officeDocument/2006/relationships" name="Note I - Income Taxes (Details " sheetId="46" state="visible" r:id="rId46"/>
    <sheet xmlns:r="http://schemas.openxmlformats.org/officeDocument/2006/relationships" name="Note J - Earnings Per Share (De" sheetId="47" state="visible" r:id="rId47"/>
    <sheet xmlns:r="http://schemas.openxmlformats.org/officeDocument/2006/relationships" name="Note J - Earnings Per Share - R" sheetId="48" state="visible" r:id="rId48"/>
    <sheet xmlns:r="http://schemas.openxmlformats.org/officeDocument/2006/relationships" name="Note K - Comprehensive Income_3" sheetId="49" state="visible" r:id="rId49"/>
    <sheet xmlns:r="http://schemas.openxmlformats.org/officeDocument/2006/relationships" name="Note L - Litigation and Conti_2" sheetId="50" state="visible" r:id="rId50"/>
    <sheet xmlns:r="http://schemas.openxmlformats.org/officeDocument/2006/relationships" name="Note N - Sale of Direct Mail _2" sheetId="51" state="visible" r:id="rId51"/>
    <sheet xmlns:r="http://schemas.openxmlformats.org/officeDocument/2006/relationships" name="Note O - Restructuring Activi_3" sheetId="52" state="visible" r:id="rId52"/>
    <sheet xmlns:r="http://schemas.openxmlformats.org/officeDocument/2006/relationships" name="Note O - Restructuring Activi_4" sheetId="53" state="visible" r:id="rId53"/>
    <sheet xmlns:r="http://schemas.openxmlformats.org/officeDocument/2006/relationships" name="Note O - Restructuring Activi_5" sheetId="54" state="visible" r:id="rId54"/>
    <sheet xmlns:r="http://schemas.openxmlformats.org/officeDocument/2006/relationships" name="Note P - Segment Reporting (Det" sheetId="55" state="visible" r:id="rId55"/>
    <sheet xmlns:r="http://schemas.openxmlformats.org/officeDocument/2006/relationships" name="Note P - Segment Reporting - Fi"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Jul. 15, 2021</t>
        </is>
      </c>
    </row>
    <row r="3">
      <c r="A3" s="3" t="inlineStr">
        <is>
          <t>Document Information [Line Items]</t>
        </is>
      </c>
    </row>
    <row r="4">
      <c r="A4" s="4" t="inlineStr">
        <is>
          <t>Entity Central Index Key</t>
        </is>
      </c>
      <c r="B4" s="4" t="inlineStr">
        <is>
          <t>0000045919</t>
        </is>
      </c>
    </row>
    <row r="5">
      <c r="A5" s="4" t="inlineStr">
        <is>
          <t>Entity Registrant Name</t>
        </is>
      </c>
      <c r="B5" s="4" t="inlineStr">
        <is>
          <t>HARTE HANK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07120</t>
        </is>
      </c>
    </row>
    <row r="15">
      <c r="A15" s="4" t="inlineStr">
        <is>
          <t>Entity Incorporation, State or Country Code</t>
        </is>
      </c>
      <c r="B15" s="4" t="inlineStr">
        <is>
          <t>DE</t>
        </is>
      </c>
    </row>
    <row r="16">
      <c r="A16" s="4" t="inlineStr">
        <is>
          <t>Entity Tax Identification Number</t>
        </is>
      </c>
      <c r="B16" s="4" t="inlineStr">
        <is>
          <t>74-1677284</t>
        </is>
      </c>
    </row>
    <row r="17">
      <c r="A17" s="4" t="inlineStr">
        <is>
          <t>Entity Address, Address Line One</t>
        </is>
      </c>
      <c r="B17" s="4" t="inlineStr">
        <is>
          <t>2800 Wells Branch Parkway</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28</t>
        </is>
      </c>
    </row>
    <row r="21">
      <c r="A21" s="4" t="inlineStr">
        <is>
          <t>City Area Code</t>
        </is>
      </c>
      <c r="B21" s="4" t="inlineStr">
        <is>
          <t>512</t>
        </is>
      </c>
    </row>
    <row r="22">
      <c r="A22" s="4" t="inlineStr">
        <is>
          <t>Local Phone Number</t>
        </is>
      </c>
      <c r="B22" s="4" t="inlineStr">
        <is>
          <t>434-1100</t>
        </is>
      </c>
    </row>
    <row r="23">
      <c r="A23" s="4" t="inlineStr">
        <is>
          <t>Title of 12(b) Security</t>
        </is>
      </c>
      <c r="B23" s="4" t="inlineStr">
        <is>
          <t>Common Stock</t>
        </is>
      </c>
    </row>
    <row r="24">
      <c r="A24" s="4" t="inlineStr">
        <is>
          <t>Trading Symbol</t>
        </is>
      </c>
      <c r="B24" s="4" t="inlineStr">
        <is>
          <t>HRTH</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785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6 Months Ended</t>
        </is>
      </c>
    </row>
    <row r="2">
      <c r="B2" s="2" t="inlineStr">
        <is>
          <t>Jun. 30, 2021</t>
        </is>
      </c>
    </row>
    <row r="3">
      <c r="A3" s="3" t="inlineStr">
        <is>
          <t>Notes to Financial Statements</t>
        </is>
      </c>
    </row>
    <row r="4">
      <c r="A4" s="4" t="inlineStr">
        <is>
          <t>Lessee, Operating and Finance Leases [Text Block]</t>
        </is>
      </c>
      <c r="B4" s="4" t="inlineStr">
        <is>
          <t xml:space="preserve">Note D - Leases We have operating and finance leases for corporate and business offices, service facilities, call centers and certain equipment. Leases with an initial term of 12 not one six five one We sublease our Fullerton (CA), Jacksonville (FL) and Uxbridge (UK) facilities. The leases and subleases for these three 2023. As of June 30, 2021 December 31, 2020, not none may During the three March 31, 2021 , we impaired a lease for a facility we were vacating. The resulting impairment charge is included in our restructuring expenses for the six June 30, 2021 The following table presents supplemental balance sheet information related to our financing and operating leases:
In thousands As of June 30, 2021
Operating Leases Finance Leases Total
Right-of-use Assets $ 21,707 $ 859 $ 22,566
Liabilities
Short-term lease liabilities 6,653 217 6,870
Long-term lease liabilities 18,783 302 19,085
Total Lease Liabilities $ 25,436 $ 519 $ 25,955
In thousands As of December 31, 2020
Operating Leases Finance Leases Total
Right-of-use Assets $ 23,793 $ 957 $ 24,750
Liabilities
Short-term lease liabilities 6,436 227 6,663
Long-term lease liabilities 20,892 403 21,295
Total Lease Liabilities $ 27,328 $ 630 $ 27,958 For the three six June 30, 2021 2020
In thousands Three Months Ended June 30, 2021 Three Months Ended June 30, 2020
Operating lease cost $ 1,913 $ 2,119
Finance lease cost:
Amortization of right-of-use assets 49 65
Interest on lease liabilities 8 13
Total Finance lease cost 57 78
Variable lease cost 634 722
Sublease income (169 ) —
Total lease cost, net $ 2,435 $ 2,919
In thousands Six Months Ended June 30, 2021 Six Months Ended June 30, 2020
Operating lease cost $ 4,032 $ 4,484
Finance lease cost:
Amortization of right-of-use assets 98 132
Interest on lease liabilities 15 27
Total Finance lease cost 113 159
Variable lease cost 1,554 1,642
Sublease income (358 ) —
Total lease cost, net $ 5,341 $ 6,285 Other information related to leases was as follows:
In thousands Six Months Ended June 30, 2021 Six Months Ended June 30, 2020
Supplemental Cash Flows Information
Cash paid for amounts included in the measurement of lease liabilities:
Operating cash flows from operating leases $ 7,637 $ 10,661
Operating cash flows from finance leases 13 23
Financing cash flows from finance leases 112 191
Weighted Average Remaining Lease term
Operating leases 5.8 3.2
Finance leases 2.5 3.0
Weighted Average Discount Rate
Operating leases 3.53 % 4.66 %
Finance leases 5.33 % 6.34 % The maturities of the Company’s finance and operating lease liabilities as of June 30, 2021
In thousands Operating Leases (1) Finance Leases
Year Ending December 31,
Remainder of 2021 $ 3,893 $ 126
2022 6,744 209
2023 4,775 166
2024 3,328 48
2025 1,581 6
2026 7,505 —
Total future minimum lease payments 27,826 555
Less: imputed interest 2,390 36
Total lease liabilities $ 25,436 $ 519 ( 1 December 31, 2021 December 31, 2022 2023 $378k, $649k, $236k,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6 Months Ended</t>
        </is>
      </c>
    </row>
    <row r="2">
      <c r="B2" s="2" t="inlineStr">
        <is>
          <t>Jun. 30, 2021</t>
        </is>
      </c>
    </row>
    <row r="3">
      <c r="A3" s="3" t="inlineStr">
        <is>
          <t>Notes to Financial Statements</t>
        </is>
      </c>
    </row>
    <row r="4">
      <c r="A4" s="4" t="inlineStr">
        <is>
          <t>Preferred Stock [Text Block]</t>
        </is>
      </c>
      <c r="B4" s="4" t="inlineStr">
        <is>
          <t xml:space="preserve">Note E - Convertible Preferred Stock Our Amended and Restated Certificate of Incorporation authorizes us to issue 1.0 million shares of preferred stock. On January 30, 2018, January 29, 2018.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to Wipro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collectively, a “Liquidation”), shares of Series A Preferred Stock which have not 5.0%. not not June 30, 2021 Conversion At the option of the holders of Series A Preferred Stock, shares of Series A Preferred Stock may one Voting and Other Rights The Series A Preferred Stock does not one not We determined that the Series A Preferred Stock has contingent redemption provisions allowing redemption by the holder upon certain defined events. As the event that may not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F — Long-Term Debt As of June 30, 2021 December 31, 2020
In thousands June 30, 2021 December 31, 2020
Revolving credit facility $ 13,100 $ 17,100
Paycheck Protection Program Term Note - 10,000
Total debt 13,100 27,100
Less: current portion of long-term debt - (4,926 )
Long-term debt $ 13,100 $ 22,174 Credit Facility As of June 30, 2021 December 31, 2020 June 30, 2021 As of each of June 30, 2021 December 31, 2020 June 30, 2021 On April 17, 2017, one The Texas Capital Credit Facility is subject to customary covenants requiring insurance, legal compliance, payment of taxes, prohibition of second Under the Texas Capital Credit Facility, we can elect to accrue interest on outstanding principal balances at either LIBOR plus 1.95% or prime plus 0.75%. Unused commitment balances accrue interest at 0.50%. We are required to pay a quarterly fee of 0.5% as consideration for the guarantee to HHS Guaranty, LLC of the value of the collateral it actually pledged to secure the facility, which for the three June 30, 2021 The Texas Capital Credit Facility originally had an expiration date of April 17, 2019, January 9, 2018, one April 17, 2020. May 7, 2019, second one April 17, 2021. May 11, 2020, third one April 17, 2022 May 5, 2021, fourth one April 17, 2023 Cash payments for interest were $0.2 million and $0.1 million for the three June 30, 2021 2020 six June 30, 2021 2020
Paycheck Protection Program Term Note
On April 14, 2020, The proceeds were used to maintain payroll or make certain covered interest payments, lease payments and utility payments. We applied for forgiveness of the entire $10 million PPP Term Note in the first 2021 June 10, 2021, three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G — 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Income (Loss). We recognized $0.5 million and $0.1 million of stock-based compensation expense during the three June 30, 2021 2020 , respectively. We recognized $0.8 million and $0.3 million of stock-based compensation expense during the six June 30, 2021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Components of Net Periodic Benefit Cost</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Note H — Components of Net Periodic Benefit Cost Prior to January 1, 1999, 401 December 31, 1998. In 1994, not not April 1, 2014. At the end of 2020, two December 31, 2020, 414 4044. Net pension cost for both plans included the following components: Three Months Ended June 30, Six Months Ended June 30, In thousands 2021 2020 2021 2020 Interest cost $ 1,168 $ 1,473 $ 2,336 $ 2,946 Expected return on plan assets (1,688 ) (1,384 ) (3,376 ) (2,768 ) Recognized actuarial loss 860 812 1,720 1,624 Net periodic benefit cost $ 340 $ 901 $ 680 $ 1,802 Based on current estimates, we will be required to make $0.4 million contribution to the combined qualified Pension Plan in 2021 six June 30, 2021. We are not not six June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I - Income Taxes The income tax provision (benefit) was $0.3 million and ($1.5) million for the three June 30, 2021 2020, three June 30, 2021 three June 30, 2020. The income tax provision (benefit) was $0.8 million and ($12.8) million for the six June 30, 2021 2020, six June 30, 2021 six June 30, 2020. Coronavirus Aid, Relief and Economic Security Act In response to the COVID- 19 March 2020. 2017 “2017 may 2018 2020 five not 2017 80% 2018, 2019 2020. may 50% 30% 2017 January 1, 2019 2020. 2020 2017 25% 15 100% December 31, 2020, 2019 2018, June 30, 2021, 2019 2018, 2020.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six June 30, 2020 six June 30, 2021, Harte Hanks, or one no 2014. no 2016. We have elected to classify any interest expense and penalties related to income taxes within income tax expense in our Condensed Consolidated Statements of Comprehensive Income (Loss). We did not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J - Earnings Per Share In periods in which the Company has net income, the Company is required to calculate earnings per share (“EPS”) using the two two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were as follows:
Three Months Ended June 30,
In thousands, except per share amounts 2021 2020
Numerator:
Net income (loss) $ 10,569 $ (6,235 )
Less: Preferred stock dividends 124 123
Less: Earnings attributable to participating securities 1,361 —
Numerator for basic EPS: income (loss) attributable to common stockholders 9,084 $ (6,358 )
Effect of dilutive securities:
Add back: Allocation of earnings to participating securities 1,361 —
Less: Re-allocation of earnings to participating securities considering potentially dilutive securities (1,277 ) —
Numerator for diluted EPS 9,168 (6,358 )
Denominator:
Basic EPS denominator: weighted-average common shares outstanding 6,686 6,453
Diluted EPS denominator 7,193 6,453
Basic income (loss) per Common Share $ 1.36 $ (0.99 )
Diluted income (loss) per Common Share $ 1.27 $ (0.99 ) For the three June 30, 2021 2020
Six Months Ended June 30,
In thousands, except per share amounts 2021 2020
Numerator:
Net Income (loss) $ 8,811 $ (1,117 )
Less: Preferred stock dividend 246 247
Less: Earnings attributable to common stockholders 1,118 —
Numerator for basic EPS: income (loss) attributable to common stockholders 7,447 (1,364 )
Effect of dilutive securities:
Add back: Allocation of earnings to participating securities 1,118 —
Less: Re-allocation of earnings to participating securities considering potentially dilutive securities (1,055 ) —
Numerator for diluted EPS $ 7,510 $ (1,364 )
Denominator:
Basic EPS denominator: weighted-average common shares outstanding 6,669 6,386
Diluted EPS denominator 7,131 6,386
Basic income (loss) per Common Share $ 1.12 $ (0.21 )
Diluted income (loss) per Common Share $ 1.05 $ (0.21 ) For the six June 3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Note K — Comprehensive Income (Loss) Comprehensive Income (Loss) for a period encompasses net income (loss) and all other changes in equity other than from transactions with our stockholders. Changes in accumulated other comprehensive income (loss) by component were as follows:
Defined Benefit Foreign Currency
In thousands Pension Items Items Total
Balance at December 31, 2020 $ (68,544 ) $ 2,933 $ (65,611 )
Other comprehensive income, net of tax, before reclassifications — (462 ) (462 )
Amounts reclassified from accumulated other comprehensive income (loss), net of tax, to other, net, on the condensed consolidated statements of comprehensive loss 1,596 — 1,596
Net current period other comprehensive income, net of tax 1,596 (462 ) 1,134
Balance at June 30, 2021 $ (66,948 ) $ 2,471 $ (64,477 )
Defined Benefit Foreign Currency
In thousands Pension Items Items Total
Balance at December 31, 2019 $ (63,887 ) $ 753 $ (63,134 )
Other comprehensive loss, net of tax, before reclassifications — (62 ) (62 )
Amounts reclassified from accumulated other comprehensive income (loss), net of tax, to other, net, on the condensed consolidated statements of comprehensive loss 1,218 — 1,218
Net current period other comprehensive loss, net of tax 1,218 (62 ) 1,156
Balance at June 30, 2020 $ (62,669 ) $ 691 $ (61,978 ) Reclassification amounts related to the defined pension plans are included in the computation of net periodic pension benefit cost (see Note H,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L — Litigation and Contingencies In the normal course of our business, we are obligated under some agreements to indemnify our clients as a result of claims that we infringe on the proprietary rights of third may not not not We are also subject to various claims and legal proceedings in the ordinary course of conducting our businesse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M - Certain Relationships and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M — Certain Relationships and Related Party Transactions As described in Note F, Long-Term Debt one January 9, 2018,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9291</v>
      </c>
      <c r="C3" s="6" t="n">
        <v>29408</v>
      </c>
    </row>
    <row r="4">
      <c r="A4" s="4" t="inlineStr">
        <is>
          <t>Restricted cash</t>
        </is>
      </c>
      <c r="B4" s="5" t="n">
        <v>3681</v>
      </c>
      <c r="C4" s="5" t="n">
        <v>4154</v>
      </c>
    </row>
    <row r="5">
      <c r="A5" s="4" t="inlineStr">
        <is>
          <t>Accounts receivable (less allowance for doubtful accounts of $351 at June 30, 2021 and $241 at December 31, 2020)</t>
        </is>
      </c>
      <c r="B5" s="5" t="n">
        <v>47735</v>
      </c>
      <c r="C5" s="5" t="n">
        <v>41533</v>
      </c>
    </row>
    <row r="6">
      <c r="A6" s="4" t="inlineStr">
        <is>
          <t>Contract assets</t>
        </is>
      </c>
      <c r="B6" s="5" t="n">
        <v>338</v>
      </c>
      <c r="C6" s="5" t="n">
        <v>613</v>
      </c>
    </row>
    <row r="7">
      <c r="A7" s="4" t="inlineStr">
        <is>
          <t>Prepaid expenses</t>
        </is>
      </c>
      <c r="B7" s="5" t="n">
        <v>3032</v>
      </c>
      <c r="C7" s="5" t="n">
        <v>2256</v>
      </c>
    </row>
    <row r="8">
      <c r="A8" s="4" t="inlineStr">
        <is>
          <t>Prepaid income taxes and income tax receivable</t>
        </is>
      </c>
      <c r="B8" s="5" t="n">
        <v>7487</v>
      </c>
      <c r="C8" s="5" t="n">
        <v>7388</v>
      </c>
    </row>
    <row r="9">
      <c r="A9" s="4" t="inlineStr">
        <is>
          <t>Other current assets</t>
        </is>
      </c>
      <c r="B9" s="5" t="n">
        <v>905</v>
      </c>
      <c r="C9" s="5" t="n">
        <v>886</v>
      </c>
    </row>
    <row r="10">
      <c r="A10" s="4" t="inlineStr">
        <is>
          <t>Total current assets</t>
        </is>
      </c>
      <c r="B10" s="5" t="n">
        <v>82469</v>
      </c>
      <c r="C10" s="5" t="n">
        <v>86238</v>
      </c>
    </row>
    <row r="11">
      <c r="A11" s="4" t="inlineStr">
        <is>
          <t>Property, plant and equipment (less accumulated depreciation of $66,047 at June 30, 2021 and $69,662 at December 31, 2020)</t>
        </is>
      </c>
      <c r="B11" s="5" t="n">
        <v>6033</v>
      </c>
      <c r="C11" s="5" t="n">
        <v>5878</v>
      </c>
    </row>
    <row r="12">
      <c r="A12" s="4" t="inlineStr">
        <is>
          <t>Right-of-use assets</t>
        </is>
      </c>
      <c r="B12" s="5" t="n">
        <v>22566</v>
      </c>
      <c r="C12" s="5" t="n">
        <v>24750</v>
      </c>
    </row>
    <row r="13">
      <c r="A13" s="4" t="inlineStr">
        <is>
          <t>Other assets</t>
        </is>
      </c>
      <c r="B13" s="5" t="n">
        <v>2629</v>
      </c>
      <c r="C13" s="5" t="n">
        <v>2632</v>
      </c>
    </row>
    <row r="14">
      <c r="A14" s="4" t="inlineStr">
        <is>
          <t>Total assets</t>
        </is>
      </c>
      <c r="B14" s="5" t="n">
        <v>113697</v>
      </c>
      <c r="C14" s="5" t="n">
        <v>119498</v>
      </c>
    </row>
    <row r="15">
      <c r="A15" s="3" t="inlineStr">
        <is>
          <t>Current liabilities</t>
        </is>
      </c>
    </row>
    <row r="16">
      <c r="A16" s="4" t="inlineStr">
        <is>
          <t>Accounts payable and accrued expenses</t>
        </is>
      </c>
      <c r="B16" s="5" t="n">
        <v>16981</v>
      </c>
      <c r="C16" s="5" t="n">
        <v>16294</v>
      </c>
    </row>
    <row r="17">
      <c r="A17" s="4" t="inlineStr">
        <is>
          <t>Accrued payroll and related expenses</t>
        </is>
      </c>
      <c r="B17" s="5" t="n">
        <v>8123</v>
      </c>
      <c r="C17" s="5" t="n">
        <v>5248</v>
      </c>
    </row>
    <row r="18">
      <c r="A18" s="4" t="inlineStr">
        <is>
          <t>Short-term debt</t>
        </is>
      </c>
      <c r="B18" s="5" t="n">
        <v>0</v>
      </c>
      <c r="C18" s="5" t="n">
        <v>4926</v>
      </c>
    </row>
    <row r="19">
      <c r="A19" s="4" t="inlineStr">
        <is>
          <t>Deferred revenue and customer advances</t>
        </is>
      </c>
      <c r="B19" s="5" t="n">
        <v>5959</v>
      </c>
      <c r="C19" s="5" t="n">
        <v>4661</v>
      </c>
    </row>
    <row r="20">
      <c r="A20" s="4" t="inlineStr">
        <is>
          <t>Customer postage and program deposits</t>
        </is>
      </c>
      <c r="B20" s="5" t="n">
        <v>6005</v>
      </c>
      <c r="C20" s="5" t="n">
        <v>6497</v>
      </c>
    </row>
    <row r="21">
      <c r="A21" s="4" t="inlineStr">
        <is>
          <t>Other current liabilities</t>
        </is>
      </c>
      <c r="B21" s="5" t="n">
        <v>2678</v>
      </c>
      <c r="C21" s="5" t="n">
        <v>2903</v>
      </c>
    </row>
    <row r="22">
      <c r="A22" s="4" t="inlineStr">
        <is>
          <t>Short-term lease liabilities</t>
        </is>
      </c>
      <c r="B22" s="5" t="n">
        <v>6870</v>
      </c>
      <c r="C22" s="5" t="n">
        <v>6663</v>
      </c>
    </row>
    <row r="23">
      <c r="A23" s="4" t="inlineStr">
        <is>
          <t>Total current liabilities</t>
        </is>
      </c>
      <c r="B23" s="5" t="n">
        <v>46616</v>
      </c>
      <c r="C23" s="5" t="n">
        <v>47192</v>
      </c>
    </row>
    <row r="24">
      <c r="A24" s="4" t="inlineStr">
        <is>
          <t>Long-term debt, net of current portion</t>
        </is>
      </c>
      <c r="B24" s="5" t="n">
        <v>13100</v>
      </c>
      <c r="C24" s="5" t="n">
        <v>22174</v>
      </c>
    </row>
    <row r="25">
      <c r="A25" s="4" t="inlineStr">
        <is>
          <t>Pensions</t>
        </is>
      </c>
      <c r="B25" s="5" t="n">
        <v>65298</v>
      </c>
      <c r="C25" s="5" t="n">
        <v>67490</v>
      </c>
    </row>
    <row r="26">
      <c r="A26" s="4" t="inlineStr">
        <is>
          <t>Long-term lease liabilities, net of current portion</t>
        </is>
      </c>
      <c r="B26" s="5" t="n">
        <v>19085</v>
      </c>
      <c r="C26" s="5" t="n">
        <v>21295</v>
      </c>
    </row>
    <row r="27">
      <c r="A27" s="4" t="inlineStr">
        <is>
          <t>Other long-term liabilities</t>
        </is>
      </c>
      <c r="B27" s="5" t="n">
        <v>2434</v>
      </c>
      <c r="C27" s="5" t="n">
        <v>4747</v>
      </c>
    </row>
    <row r="28">
      <c r="A28" s="4" t="inlineStr">
        <is>
          <t>Total liabilities</t>
        </is>
      </c>
      <c r="B28" s="5" t="n">
        <v>146533</v>
      </c>
      <c r="C28" s="5" t="n">
        <v>162898</v>
      </c>
    </row>
    <row r="29">
      <c r="A29" s="4" t="inlineStr">
        <is>
          <t>Preferred Stock, $1 par value, 1,000,000 shares authorized; 9,926 shares of Series A Convertible Preferred Stock, issued and outstanding</t>
        </is>
      </c>
      <c r="B29" s="5" t="n">
        <v>9723</v>
      </c>
      <c r="C29" s="5" t="n">
        <v>9723</v>
      </c>
    </row>
    <row r="30">
      <c r="A30" s="3" t="inlineStr">
        <is>
          <t>Stockholders’ deficit</t>
        </is>
      </c>
    </row>
    <row r="31">
      <c r="A31" s="4" t="inlineStr">
        <is>
          <t>Common stock, $1 par value, 25,000,000 shares authorized;12,121,484 shares issued, 6,783,170 and 6,599,309 shares outstanding at June 30, 2021 and December 31, 2020, respectively</t>
        </is>
      </c>
      <c r="B31" s="5" t="n">
        <v>12121</v>
      </c>
      <c r="C31" s="5" t="n">
        <v>12121</v>
      </c>
    </row>
    <row r="32">
      <c r="A32" s="4" t="inlineStr">
        <is>
          <t>Additional paid-in capital</t>
        </is>
      </c>
      <c r="B32" s="5" t="n">
        <v>336938</v>
      </c>
      <c r="C32" s="5" t="n">
        <v>383043</v>
      </c>
    </row>
    <row r="33">
      <c r="A33" s="4" t="inlineStr">
        <is>
          <t>Retained earnings</t>
        </is>
      </c>
      <c r="B33" s="5" t="n">
        <v>804934</v>
      </c>
      <c r="C33" s="5" t="n">
        <v>796123</v>
      </c>
    </row>
    <row r="34">
      <c r="A34" s="4" t="inlineStr">
        <is>
          <t>Less treasury stock, 5,338,314 shares at cost at June 30, 2021 and 5,522,175 shares at cost at December 31, 2020</t>
        </is>
      </c>
      <c r="B34" s="5" t="n">
        <v>-1132075</v>
      </c>
      <c r="C34" s="5" t="n">
        <v>-1178799</v>
      </c>
    </row>
    <row r="35">
      <c r="A35" s="4" t="inlineStr">
        <is>
          <t>Accumulated other comprehensive loss</t>
        </is>
      </c>
      <c r="B35" s="5" t="n">
        <v>-64477</v>
      </c>
      <c r="C35" s="5" t="n">
        <v>-65611</v>
      </c>
    </row>
    <row r="36">
      <c r="A36" s="4" t="inlineStr">
        <is>
          <t>Total stockholders’ deficit</t>
        </is>
      </c>
      <c r="B36" s="5" t="n">
        <v>-42559</v>
      </c>
      <c r="C36" s="5" t="n">
        <v>-53123</v>
      </c>
    </row>
    <row r="37">
      <c r="A37" s="4" t="inlineStr">
        <is>
          <t>Total liabilities, Preferred Stock and stockholders’ deficit</t>
        </is>
      </c>
      <c r="B37" s="6" t="n">
        <v>113697</v>
      </c>
      <c r="C37" s="6" t="n">
        <v>119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Sale of Direct Mail Assets and Equipment</t>
        </is>
      </c>
      <c r="B1" s="2" t="inlineStr">
        <is>
          <t>6 Months Ended</t>
        </is>
      </c>
    </row>
    <row r="2">
      <c r="B2" s="2" t="inlineStr">
        <is>
          <t>Jun. 30, 2021</t>
        </is>
      </c>
    </row>
    <row r="3">
      <c r="A3" s="3" t="inlineStr">
        <is>
          <t>Notes to Financial Statements</t>
        </is>
      </c>
    </row>
    <row r="4">
      <c r="A4" s="4" t="inlineStr">
        <is>
          <t>Sale of Direct Mail Equipment [Text Block]</t>
        </is>
      </c>
      <c r="B4" s="4" t="inlineStr">
        <is>
          <t xml:space="preserve">Note N — Sale of Direct Mail Assets and Equipment On April 24, 2020, April 2020, may As a result of this sale, we booked a $1.9 million impairment charge on our Jacksonville facility and recognized a $1.4 million capital loss and impairment expense from the fixed asset disposal and impairment associated with the Summit deal. These expenses were three June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O - Restructuring Activities</t>
        </is>
      </c>
      <c r="B1" s="2" t="inlineStr">
        <is>
          <t>6 Months Ended</t>
        </is>
      </c>
    </row>
    <row r="2">
      <c r="B2" s="2" t="inlineStr">
        <is>
          <t>Jun. 30, 2021</t>
        </is>
      </c>
    </row>
    <row r="3">
      <c r="A3" s="3" t="inlineStr">
        <is>
          <t>Notes to Financial Statements</t>
        </is>
      </c>
    </row>
    <row r="4">
      <c r="A4" s="4" t="inlineStr">
        <is>
          <t>Restructuring and Related Activities Disclosure [Text Block]</t>
        </is>
      </c>
      <c r="B4" s="4" t="inlineStr">
        <is>
          <t xml:space="preserve">Note O — Restructuring Activities Our management team continues to review and adjust our cost structure and operating footprint, optimize our operations, and invest in improved technology. During 2020, 300,000 December 2020. first 2021, April 30, 2021. 2020, 50,000 one two In the three June 30, 2021 2020 The charges for the three June 30, 2021 three June 30, 2020 In the six June 30, 2021 2020 The charges for the six June 30, 2021 six June 30, 2020 The following table summarizes the restructuring charges which are recorded in “Restructuring Expense” in the Condensed Consolidated Statements of Comprehensive Income (Loss).
Three Months Ended June 30, Six Months Ended June 30,
In thousands 2021 2020 2021 2020
Severance $ 1,209 $ 997 $ 1,413 $ 1,411
Facility, asset impairment and other expense
Lease impairment and termination expense — 2,626 294 2,974
Fixed Asset disposal and impairment charges (4 ) 1,160 6 1,140
Facility and other expenses 539 436 2,229 1,060
Total facility, asset impairment and other expense 535 4,222 2,529 5,174
Total $ 1,744 $ 5,219 $ 3,942 $ 6,585 The following table summarizes the changes in liabilities related to restructuring activities:
In thousands Three Months Ended June 30, 2021
Contract Termination Fee Severance Facility, asset impairment and other expense Total
Beginning Balance: $ — $ 350 $ 8 $ 358
Additions — 1,209 13 1,222
Payments and adjustments — (622 ) — (622 )
Ending Balance: $ — $ 937 $ 21 $ 958
In thousands Six Months Ended June 30, 2021
Contract Termination Fee Severance Facility, asset impairment and other expense Total
Beginning balance: $ — $ 549 $ 4 $ 553
Additions — 1,413 17 1,430
Payments and adjustments — (1,025 ) — (1,025 )
Ending balance: $ — $ 937 $ 21 $ 958
In thousands Three Months Ended June 30, 2020
Contract Termination Fee Severance Facility, asset impairment and other expense Total
Beginning Balance: $ 1,491 $ 460 $ 7 $ 1,958
Additions — 997 1,887 2,884
Payments (796 ) (682 ) (1,892 ) (3,370 )
Ending Balance: $ 695 $ 775 $ 2 $ 1,472
For the Six Months Ended June 30, 2020
Contract Termination Fee Severance Facility, asset impairment and other expense Total
Beginning Balance: $ 1,491 $ 360 $ 70 $ 1,921
Additions — 1,411 2,568 3,979
Payments (796 ) (996 ) (2,636 ) (4,428 )
Ending Balance: $ 695 $ 775 $ 2 $ 1,472 We expect that in connection with our cost-saving and restructuring initiatives, we will incur total restructuring charges of approximately $26.8 202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P — Segment Reporting Harte Hanks is a leading global customer experience company. We have organized our operations into three business segments based on the types of products and services we provide: Marketing Services, Customer Care, Fulfillment &amp; Logistics Services. Our Marketing Services segment leverages data, insight, and experience to support clients as they engage customers through digital, traditional, and emerging channels. We provide omni-channel marketing solutions across the entire customer journey. We partner with clients to develop strategies and tactics to identify and prioritize customer audiences in B2C B2B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rvices segment consists of mail and product fulfillment and logistics services. We offer a variety of product fulfillment solutions, including printing on demand, managing product recalls, and distributing literature and promotional products to support B2B third 2020, There are three not not not Overview and Significant Accounting Policies. The following table presents financial information by segment:
Three Months ended June 30, 2021 Marketing Services Customer Care Fulfillment and Logistics Services Restructuring Unallocated corporate Total
(In thousands)
Revenues $ 14,208 $ 19,191 $ 15,860 $ — $ — $ 49,259
Segment Operating Expense $ 11,377 $ 15,138 $ 13,426 $ — $ 5,476 $ 45,417
Restructuring $ — $ — $ — $ 1,744 $ — $ 1,744
Contribution margin $ 2,831 $ 4,053 $ 2,434 $ (1,744 ) $ (5,476 ) $ 2,098
Overhead Allocation $ 1,105 $ 703 $ 779 $ — $ (2,587 ) $ —
EBITDA $ 1,726 $ 3,350 $ 1,655 $ (1,744 ) $ (2,889 ) $ 2,098
Depreciation $ 144 $ 203 $ 192 $ — $ 124 $ 663
Operating income (loss) $ 1,582 $ 3,147 $ 1,463 $ (1,744 ) $ (3,013 ) $ 1,435
Three Months ended June 30, 2020 Marketing Services Customer Care Fulfillment and Logistics Services Restructuring Unallocated corporate Total
(In thousands)
Revenues $ 12,965 $ 15,227 $ 13,409 $ — $ — $ 41,601
Segment Operating Expense $ 10,479 $ 12,226 $ 13,450 $ — $ 5,069 $ 41,224
Restructuring $ — $ — $ — $ 5,219 $ — $ 5,219
Contribution margin $ 2,486 $ 3,001 $ (41 ) $ (5,219 ) $ (5,069 ) $ (4,842 )
Overhead Allocation $ 1,286 $ 873 $ 973 $ — $ (3,132 ) $ —
EBITDA $ 1,200 $ 2,128 $ (1,014 ) $ (5,219 ) $ (1,937 ) $ (4,842 )
Depreciation $ 140 $ 240 $ 495 $ — $ 168 $ 1,043
Operating income (loss) $ 1,060 $ 1,888 $ (1,509 ) $ (5,219 ) $ (2,105 ) $ (5,885 )
Six Months ended June 30, 2021 Marketing Services Customer Care Fulfillment and Logistics Services (1) Restructuring Unallocated corporate Total
(In thousands)
Revenues $ 27,086 $ 35,735 $ 30,192 $ — $ — $ 93,013
Segment Operating Expense $ 22,418 $ 28,212 $ 25,600 $ — $ 10,929 $ 87,159
Restructuring $ — $ — $ — $ 3,942 $ — $ 3,942
Contribution margin $ 4,668 $ 7,523 $ 4,592 $ (3,942 ) $ (10,929 ) $ 1,912
Overhead Allocation $ 2,360 $ 1,573 $ 1,720 $ — $ (5,653 ) $ —
EBITDA $ 2,308 $ 5,950 $ 2,872 $ (3,942 ) $ (5,276 ) $ 1,912
Depreciation $ 295 $ 457 $ 359 $ — $ 250 $ 1,361
Operating income (loss) $ 2,013 $ 5,493 $ 2,513 $ (3,942 ) $ (5,526 ) $ 551
Six Months ended June 30, 2020 Marketing Services Customer Care Fulfillment and Logistics Services Restructuring Unallocated corporate Total
(In thousands)
Revenues $ 26,465 $ 23,707 $ 31,951 $ — $ — $ 82,123
Segment Operating Expense $ 21,571 $ 20,572 $ 31,592 $ — $ 10,631 $ 84,366
Restructuring $ — $ — $ — $ 6,585 $ — $ 6,585
Contribution margin $ 4,894 $ 3,135 $ 359 $ (6,585 ) $ (10,631 ) $ (8,828 )
Overhead Allocation $ 2,633 $ 1,802 $ 2,051 $ — $ (6,486 ) $ —
EBITDA $ 2,261 $ 1,333 $ (1,692 ) $ (6,585 ) $ (4,145 ) $ (8,828 )
Depreciation $ 322 $ 457 $ 1,047 $ — $ 338 $ 2,164
Operating income (loss) $ 1,939 $ 876 $ (2,739 ) $ (6,585 ) $ (4,483 ) $ (10,992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Segment Reporting, Policy [Policy Text Block]</t>
        </is>
      </c>
      <c r="B4" s="4" t="inlineStr">
        <is>
          <t xml:space="preserve">Segment Reporting The Company operates three business segments: Marketing Services; Customer Care; and Fulfillment &amp; Logistics Services. Our Chief Executive Officer (“CEO”) is considered to be our chief operating decision maker. Our CEO reviews our operating results on an aggregate basis for purposes of allocating resources and evaluating financial performance by using the three </t>
        </is>
      </c>
    </row>
    <row r="5">
      <c r="A5" s="4" t="inlineStr">
        <is>
          <t>Consolidation, Policy [Policy Text Block]</t>
        </is>
      </c>
      <c r="B5" s="4" t="inlineStr">
        <is>
          <t xml:space="preserve">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one may </t>
        </is>
      </c>
    </row>
    <row r="6">
      <c r="A6" s="4" t="inlineStr">
        <is>
          <t>Basis of Accounting, Policy [Policy Text Block]</t>
        </is>
      </c>
      <c r="B6" s="4" t="inlineStr">
        <is>
          <t xml:space="preserve">Interim Financial Information The condensed consolidated financial statements have been prepared in accordance with GAAP for interim financial information and with the instructions to Form 10 8 01 X. not </t>
        </is>
      </c>
    </row>
    <row r="7">
      <c r="A7" s="4" t="inlineStr">
        <is>
          <t>Use of Estimates, Policy [Policy Text Block]</t>
        </is>
      </c>
      <c r="B7" s="4" t="inlineStr">
        <is>
          <t xml:space="preserve">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t>
        </is>
      </c>
    </row>
    <row r="8">
      <c r="A8" s="4" t="inlineStr">
        <is>
          <t>Presentation Of Operating Expense In Consolidated Statements of Comprehensive Income [Policy Text Block]</t>
        </is>
      </c>
      <c r="B8" s="4" t="inlineStr">
        <is>
          <t xml:space="preserve">Operating Expense Presentation in Condensed Consolidated Statements of Comprehensi ve Income (Loss) The “Labor” line in the Condensed Consolidated Statements of Comprehensive Income (Loss) includes all employee payroll and benefits costs, including stock-based compensation, along with temporary labor costs. The “Production and distribution” and “Advertising, selling, general and administrative” lines do not </t>
        </is>
      </c>
    </row>
    <row r="9">
      <c r="A9" s="4" t="inlineStr">
        <is>
          <t>Revenue from Contract with Customer [Policy Text Block]</t>
        </is>
      </c>
      <c r="B9" s="4" t="inlineStr">
        <is>
          <t xml:space="preserve">Revenue Recognition We recognize revenue upon the transfer of control of promised products or services to customers in an amount that reflects the consideration we expect to be entitled to receive in exchange for such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performance criteria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ll our segments is recognized when control of the promised goods or services is transferred to the customer. Fees for these services are determined by the terms set forth in each contract. These fees are typically set at a fixed price or rate by transaction occurrence, service provided, time spent, or product delivered. For arrangements requiring design and build of a database, revenue is not </t>
        </is>
      </c>
    </row>
    <row r="10">
      <c r="A10" s="4" t="inlineStr">
        <is>
          <t>Fair Value of Financial Instruments, Policy [Policy Text Block]</t>
        </is>
      </c>
      <c r="B10" s="4" t="inlineStr">
        <is>
          <t xml:space="preserve">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t>
        </is>
      </c>
    </row>
    <row r="11">
      <c r="A11" s="4" t="inlineStr">
        <is>
          <t>Lessee, Leases [Policy Text Block]</t>
        </is>
      </c>
      <c r="B11" s="4" t="inlineStr">
        <is>
          <t>Leases We determine if an arrangement is a lease at its inception. Operating and finance leases are included in the lease right-of-use (“ROU”) assets and in the current portion and long-term portion of lease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of each lease based on the present value of lease payments over the lease term. As most of our leases do not m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In thousands Revenue for performance obligations recognized over time Revenue for performance obligations recognized at a point in time Total
Marketing Services $ 12,087 $ 2,121 $ 14,208
Customer Care 19,191 — 19,191
Fulfillment and Logistics Services 13,881 1,979 15,860
Total Revenues $ 45,159 $ 4,100 $ 49,259
Three Months Ended June 30, 2020
In thousands Revenue for performance obligations recognized over time Revenue for performance obligations recognized at a point in time Total
Marketing Services $ 12,147 $ 818 $ 12,965
Customer Care 15,227 — 15,227
Fulfillment and Logistics Services 10,951 2,458 13,409
Total Revenues $ 38,325 $ 3,276 $ 41,601
Six Months Ended June 30, 2021
In thousands Revenue for performance obligations recognized over time Revenue for performance obligations recognized at a point in time Total
Marketing Services $ 23,535 $ 3,551 $ 27,086
Customer Care 35,735 — 35,735
Fulfillment and Logistics Services 26,327 3,865 30,192
Total Revenues $ 85,597 $ 7,416 $ 93,013
Six Months Ended June 30, 2020
In thousands Revenue for performance obligations recognized over time Revenue for performance obligations recognized at a point in time Total
Marketing Services $ 24,926 $ 1,539 $ 26,465
Customer Care 23,707 — 23,707
Fulfillment and Logistics Services 26,455 5,496 31,951
Total Revenues $ 75,088 $ 7,035 $ 82,123 </t>
        </is>
      </c>
    </row>
    <row r="5">
      <c r="A5" s="4" t="inlineStr">
        <is>
          <t>Contract with Customer, Contract Asset, Contract Liability, and Receivable [Table Text Block]</t>
        </is>
      </c>
      <c r="B5" s="4" t="inlineStr">
        <is>
          <t xml:space="preserve">In thousands June 30, 2021 December 31, 2020
Contract assets $ 338 $ 613
Deferred revenue and customer advances 5,959 4,661
Deferred revenue, included in other long-term liabilities 829 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6 Months Ended</t>
        </is>
      </c>
    </row>
    <row r="2">
      <c r="B2" s="2" t="inlineStr">
        <is>
          <t>Jun. 30, 2021</t>
        </is>
      </c>
    </row>
    <row r="3">
      <c r="A3" s="3" t="inlineStr">
        <is>
          <t>Notes Tables</t>
        </is>
      </c>
    </row>
    <row r="4">
      <c r="A4" s="4" t="inlineStr">
        <is>
          <t>Lessee, Leases, Supplemental Balance Sheet Information [Table Text Block]</t>
        </is>
      </c>
      <c r="B4" s="4" t="inlineStr">
        <is>
          <t xml:space="preserve">In thousands As of June 30, 2021
Operating Leases Finance Leases Total
Right-of-use Assets $ 21,707 $ 859 $ 22,566
Liabilities
Short-term lease liabilities 6,653 217 6,870
Long-term lease liabilities 18,783 302 19,085
Total Lease Liabilities $ 25,436 $ 519 $ 25,955
In thousands As of December 31, 2020
Operating Leases Finance Leases Total
Right-of-use Assets $ 23,793 $ 957 $ 24,750
Liabilities
Short-term lease liabilities 6,436 227 6,663
Long-term lease liabilities 20,892 403 21,295
Total Lease Liabilities $ 27,328 $ 630 $ 27,958 </t>
        </is>
      </c>
    </row>
    <row r="5">
      <c r="A5" s="4" t="inlineStr">
        <is>
          <t>Lease, Cost [Table Text Block]</t>
        </is>
      </c>
      <c r="B5" s="4" t="inlineStr">
        <is>
          <t>In thousands Three Months Ended June 30, 2021 Three Months Ended June 30, 2020
Operating lease cost $ 1,913 $ 2,119
Finance lease cost:
Amortization of right-of-use assets 49 65
Interest on lease liabilities 8 13
Total Finance lease cost 57 78
Variable lease cost 634 722
Sublease income (169 ) —
Total lease cost, net $ 2,435 $ 2,919
In thousands Six Months Ended June 30, 2021 Six Months Ended June 30, 2020
Operating lease cost $ 4,032 $ 4,484
Finance lease cost:
Amortization of right-of-use assets 98 132
Interest on lease liabilities 15 27
Total Finance lease cost 113 159
Variable lease cost 1,554 1,642
Sublease income (358 ) —
Total lease cost, net $ 5,341 $ 6,285
In thousands Six Months Ended June 30, 2021 Six Months Ended June 30, 2020
Supplemental Cash Flows Information
Cash paid for amounts included in the measurement of lease liabilities:
Operating cash flows from operating leases $ 7,637 $ 10,661
Operating cash flows from finance leases 13 23
Financing cash flows from finance leases 112 191
Weighted Average Remaining Lease term
Operating leases 5.8 3.2
Finance leases 2.5 3.0
Weighted Average Discount Rate
Operating leases 3.53 % 4.66 %
Finance leases 5.33 % 6.34 %</t>
        </is>
      </c>
    </row>
    <row r="6">
      <c r="A6" s="4" t="inlineStr">
        <is>
          <t>Lease, Liability, Maturity [Table Text Block]</t>
        </is>
      </c>
      <c r="B6" s="4" t="inlineStr">
        <is>
          <t xml:space="preserve">In thousands Operating Leases (1) Finance Leases
Year Ending December 31,
Remainder of 2021 $ 3,893 $ 126
2022 6,744 209
2023 4,775 166
2024 3,328 48
2025 1,581 6
2026 7,505 —
Total future minimum lease payments 27,826 555
Less: imputed interest 2,390 36
Total lease liabilities $ 25,436 $ 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Long-term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In thousands June 30, 2021 December 31, 2020
Revolving credit facility $ 13,100 $ 17,100
Paycheck Protection Program Term Note - 10,000
Total debt 13,100 27,100
Less: current portion of long-term debt - (4,926 )
Long-term debt $ 13,100 $ 22,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H - Components of Net Periodic Benefit Cost (Tables)</t>
        </is>
      </c>
      <c r="B1" s="2" t="inlineStr">
        <is>
          <t>6 Months Ended</t>
        </is>
      </c>
    </row>
    <row r="2">
      <c r="B2" s="2" t="inlineStr">
        <is>
          <t>Jun. 30, 2021</t>
        </is>
      </c>
    </row>
    <row r="3">
      <c r="A3" s="3" t="inlineStr">
        <is>
          <t>Notes Tables</t>
        </is>
      </c>
    </row>
    <row r="4">
      <c r="A4" s="4" t="inlineStr">
        <is>
          <t>Schedule of Net Benefit Costs [Table Text Block]</t>
        </is>
      </c>
      <c r="B4" s="4" t="inlineStr">
        <is>
          <t xml:space="preserve">Three Months Ended June 30, Six Months Ended June 30, In thousands 2021 2020 2021 2020 Interest cost $ 1,168 $ 1,473 $ 2,336 $ 2,946 Expected return on plan assets (1,688 ) (1,384 ) (3,376 ) (2,768 ) Recognized actuarial loss 860 812 1,720 1,624 Net periodic benefit cost $ 340 $ 901 $ 680 $ 1,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In thousands, except per share amounts 2021 2020
Numerator:
Net income (loss) $ 10,569 $ (6,235 )
Less: Preferred stock dividends 124 123
Less: Earnings attributable to participating securities 1,361 —
Numerator for basic EPS: income (loss) attributable to common stockholders 9,084 $ (6,358 )
Effect of dilutive securities:
Add back: Allocation of earnings to participating securities 1,361 —
Less: Re-allocation of earnings to participating securities considering potentially dilutive securities (1,277 ) —
Numerator for diluted EPS 9,168 (6,358 )
Denominator:
Basic EPS denominator: weighted-average common shares outstanding 6,686 6,453
Diluted EPS denominator 7,193 6,453
Basic income (loss) per Common Share $ 1.36 $ (0.99 )
Diluted income (loss) per Common Share $ 1.27 $ (0.99 )
Six Months Ended June 30,
In thousands, except per share amounts 2021 2020
Numerator:
Net Income (loss) $ 8,811 $ (1,117 )
Less: Preferred stock dividend 246 247
Less: Earnings attributable to common stockholders 1,118 —
Numerator for basic EPS: income (loss) attributable to common stockholders 7,447 (1,364 )
Effect of dilutive securities:
Add back: Allocation of earnings to participating securities 1,118 —
Less: Re-allocation of earnings to participating securities considering potentially dilutive securities (1,055 ) —
Numerator for diluted EPS $ 7,510 $ (1,364 )
Denominator:
Basic EPS denominator: weighted-average common shares outstanding 6,669 6,386
Diluted EPS denominator 7,131 6,386
Basic income (loss) per Common Share $ 1.12 $ (0.21 )
Diluted income (loss) per Common Share $ 1.05 $ (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Defined Benefit Foreign Currency
In thousands Pension Items Items Total
Balance at December 31, 2020 $ (68,544 ) $ 2,933 $ (65,611 )
Other comprehensive income, net of tax, before reclassifications — (462 ) (462 )
Amounts reclassified from accumulated other comprehensive income (loss), net of tax, to other, net, on the condensed consolidated statements of comprehensive loss 1,596 — 1,596
Net current period other comprehensive income, net of tax 1,596 (462 ) 1,134
Balance at June 30, 2021 $ (66,948 ) $ 2,471 $ (64,477 )
Defined Benefit Foreign Currency
In thousands Pension Items Items Total
Balance at December 31, 2019 $ (63,887 ) $ 753 $ (63,134 )
Other comprehensive loss, net of tax, before reclassifications — (62 ) (62 )
Amounts reclassified from accumulated other comprehensive income (loss), net of tax, to other, net, on the condensed consolidated statements of comprehensive loss 1,218 — 1,218
Net current period other comprehensive loss, net of tax 1,218 (62 ) 1,156
Balance at June 30, 2020 $ (62,669 ) $ 691 $ (61,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1</t>
        </is>
      </c>
      <c r="C1" s="2" t="inlineStr">
        <is>
          <t>Dec. 31, 2020</t>
        </is>
      </c>
    </row>
    <row r="2">
      <c r="A2" s="4" t="inlineStr">
        <is>
          <t>Accounts receivable, allowance for doubtful accounts</t>
        </is>
      </c>
      <c r="B2" s="6" t="n">
        <v>351</v>
      </c>
      <c r="C2" s="6" t="n">
        <v>241</v>
      </c>
    </row>
    <row r="3">
      <c r="A3" s="4" t="inlineStr">
        <is>
          <t>Accumulated depreciation</t>
        </is>
      </c>
      <c r="B3" s="6" t="n">
        <v>66047</v>
      </c>
      <c r="C3" s="6" t="n">
        <v>69662</v>
      </c>
    </row>
    <row r="4">
      <c r="A4" s="4" t="inlineStr">
        <is>
          <t>Preferred stock, par value (in dollars per share)</t>
        </is>
      </c>
      <c r="B4" s="6" t="n">
        <v>1</v>
      </c>
      <c r="C4" s="6" t="n">
        <v>1</v>
      </c>
    </row>
    <row r="5">
      <c r="A5" s="4" t="inlineStr">
        <is>
          <t>Preferred stock, shares authorized (in shares)</t>
        </is>
      </c>
      <c r="B5" s="5" t="n">
        <v>1000000</v>
      </c>
      <c r="C5" s="5" t="n">
        <v>1000000</v>
      </c>
    </row>
    <row r="6">
      <c r="A6" s="4" t="inlineStr">
        <is>
          <t>Common stock, par value (in dollars per share)</t>
        </is>
      </c>
      <c r="B6" s="6" t="n">
        <v>1</v>
      </c>
      <c r="C6" s="6" t="n">
        <v>1</v>
      </c>
    </row>
    <row r="7">
      <c r="A7" s="4" t="inlineStr">
        <is>
          <t>Common stock, shares authorized (in shares)</t>
        </is>
      </c>
      <c r="B7" s="5" t="n">
        <v>25000000</v>
      </c>
      <c r="C7" s="5" t="n">
        <v>25000000</v>
      </c>
    </row>
    <row r="8">
      <c r="A8" s="4" t="inlineStr">
        <is>
          <t>Common stock, shares issued (in shares)</t>
        </is>
      </c>
      <c r="B8" s="5" t="n">
        <v>12121484</v>
      </c>
      <c r="C8" s="5" t="n">
        <v>12121484</v>
      </c>
    </row>
    <row r="9">
      <c r="A9" s="4" t="inlineStr">
        <is>
          <t>Common stock, shares outstanding (in shares)</t>
        </is>
      </c>
      <c r="B9" s="5" t="n">
        <v>6783170</v>
      </c>
      <c r="C9" s="5" t="n">
        <v>6599309</v>
      </c>
    </row>
    <row r="10">
      <c r="A10" s="4" t="inlineStr">
        <is>
          <t>Treasury stock, shares (in shares)</t>
        </is>
      </c>
      <c r="B10" s="5" t="n">
        <v>5338314</v>
      </c>
      <c r="C10" s="5" t="n">
        <v>5522175</v>
      </c>
    </row>
    <row r="11">
      <c r="A11" s="4" t="inlineStr">
        <is>
          <t>Series A Preferred Stock [Member]</t>
        </is>
      </c>
    </row>
    <row r="12">
      <c r="A12" s="4" t="inlineStr">
        <is>
          <t>Preferred stock, shares issued (in shares)</t>
        </is>
      </c>
      <c r="B12" s="5" t="n">
        <v>9926</v>
      </c>
      <c r="C12" s="5" t="n">
        <v>9926</v>
      </c>
    </row>
    <row r="13">
      <c r="A13" s="4" t="inlineStr">
        <is>
          <t>Preferred stock, shares outstanding (in shares)</t>
        </is>
      </c>
      <c r="B13" s="5" t="n">
        <v>9926</v>
      </c>
      <c r="C13" s="5" t="n">
        <v>9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O - Restructuring Activities (Tables)</t>
        </is>
      </c>
      <c r="B1" s="2" t="inlineStr">
        <is>
          <t>6 Months Ended</t>
        </is>
      </c>
    </row>
    <row r="2">
      <c r="B2" s="2" t="inlineStr">
        <is>
          <t>Jun. 30, 2021</t>
        </is>
      </c>
    </row>
    <row r="3">
      <c r="A3" s="3" t="inlineStr">
        <is>
          <t>Notes Tables</t>
        </is>
      </c>
    </row>
    <row r="4">
      <c r="A4" s="4" t="inlineStr">
        <is>
          <t>Restructuring and Related Costs [Table Text Block]</t>
        </is>
      </c>
      <c r="B4" s="4" t="inlineStr">
        <is>
          <t xml:space="preserve">Three Months Ended June 30, Six Months Ended June 30,
In thousands 2021 2020 2021 2020
Severance $ 1,209 $ 997 $ 1,413 $ 1,411
Facility, asset impairment and other expense
Lease impairment and termination expense — 2,626 294 2,974
Fixed Asset disposal and impairment charges (4 ) 1,160 6 1,140
Facility and other expenses 539 436 2,229 1,060
Total facility, asset impairment and other expense 535 4,222 2,529 5,174
Total $ 1,744 $ 5,219 $ 3,942 $ 6,585 </t>
        </is>
      </c>
    </row>
    <row r="5">
      <c r="A5" s="4" t="inlineStr">
        <is>
          <t>Schedule of Restructuring Reserve by Type of Cost [Table Text Block]</t>
        </is>
      </c>
      <c r="B5" s="4" t="inlineStr">
        <is>
          <t xml:space="preserve">In thousands Three Months Ended June 30, 2021
Contract Termination Fee Severance Facility, asset impairment and other expense Total
Beginning Balance: $ — $ 350 $ 8 $ 358
Additions — 1,209 13 1,222
Payments and adjustments — (622 ) — (622 )
Ending Balance: $ — $ 937 $ 21 $ 958
In thousands Six Months Ended June 30, 2021
Contract Termination Fee Severance Facility, asset impairment and other expense Total
Beginning balance: $ — $ 549 $ 4 $ 553
Additions — 1,413 17 1,430
Payments and adjustments — (1,025 ) — (1,025 )
Ending balance: $ — $ 937 $ 21 $ 958
In thousands Three Months Ended June 30, 2020
Contract Termination Fee Severance Facility, asset impairment and other expense Total
Beginning Balance: $ 1,491 $ 460 $ 7 $ 1,958
Additions — 997 1,887 2,884
Payments (796 ) (682 ) (1,892 ) (3,370 )
Ending Balance: $ 695 $ 775 $ 2 $ 1,472
For the Six Months Ended June 30, 2020
Contract Termination Fee Severance Facility, asset impairment and other expense Total
Beginning Balance: $ 1,491 $ 360 $ 70 $ 1,921
Additions — 1,411 2,568 3,979
Payments (796 ) (996 ) (2,636 ) (4,428 )
Ending Balance: $ 695 $ 775 $ 2 $ 1,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Segment Reporting (Tables)</t>
        </is>
      </c>
      <c r="B1" s="2" t="inlineStr">
        <is>
          <t>6 Months Ended</t>
        </is>
      </c>
    </row>
    <row r="2">
      <c r="B2" s="2" t="inlineStr">
        <is>
          <t>Jun. 30, 2021</t>
        </is>
      </c>
    </row>
    <row r="3">
      <c r="A3" s="3" t="inlineStr">
        <is>
          <t>Notes Tables</t>
        </is>
      </c>
    </row>
    <row r="4">
      <c r="A4" s="4" t="inlineStr">
        <is>
          <t>Reconciliation of Operating Profit (Loss) from Segments to Consolidated [Table Text Block]</t>
        </is>
      </c>
      <c r="B4" s="4" t="inlineStr">
        <is>
          <t>Three Months ended June 30, 2021 Marketing Services Customer Care Fulfillment and Logistics Services Restructuring Unallocated corporate Total
(In thousands)
Revenues $ 14,208 $ 19,191 $ 15,860 $ — $ — $ 49,259
Segment Operating Expense $ 11,377 $ 15,138 $ 13,426 $ — $ 5,476 $ 45,417
Restructuring $ — $ — $ — $ 1,744 $ — $ 1,744
Contribution margin $ 2,831 $ 4,053 $ 2,434 $ (1,744 ) $ (5,476 ) $ 2,098
Overhead Allocation $ 1,105 $ 703 $ 779 $ — $ (2,587 ) $ —
EBITDA $ 1,726 $ 3,350 $ 1,655 $ (1,744 ) $ (2,889 ) $ 2,098
Depreciation $ 144 $ 203 $ 192 $ — $ 124 $ 663
Operating income (loss) $ 1,582 $ 3,147 $ 1,463 $ (1,744 ) $ (3,013 ) $ 1,435
Three Months ended June 30, 2020 Marketing Services Customer Care Fulfillment and Logistics Services Restructuring Unallocated corporate Total
(In thousands)
Revenues $ 12,965 $ 15,227 $ 13,409 $ — $ — $ 41,601
Segment Operating Expense $ 10,479 $ 12,226 $ 13,450 $ — $ 5,069 $ 41,224
Restructuring $ — $ — $ — $ 5,219 $ — $ 5,219
Contribution margin $ 2,486 $ 3,001 $ (41 ) $ (5,219 ) $ (5,069 ) $ (4,842 )
Overhead Allocation $ 1,286 $ 873 $ 973 $ — $ (3,132 ) $ —
EBITDA $ 1,200 $ 2,128 $ (1,014 ) $ (5,219 ) $ (1,937 ) $ (4,842 )
Depreciation $ 140 $ 240 $ 495 $ — $ 168 $ 1,043
Operating income (loss) $ 1,060 $ 1,888 $ (1,509 ) $ (5,219 ) $ (2,105 ) $ (5,885 )
Six Months ended June 30, 2021 Marketing Services Customer Care Fulfillment and Logistics Services (1) Restructuring Unallocated corporate Total
(In thousands)
Revenues $ 27,086 $ 35,735 $ 30,192 $ — $ — $ 93,013
Segment Operating Expense $ 22,418 $ 28,212 $ 25,600 $ — $ 10,929 $ 87,159
Restructuring $ — $ — $ — $ 3,942 $ — $ 3,942
Contribution margin $ 4,668 $ 7,523 $ 4,592 $ (3,942 ) $ (10,929 ) $ 1,912
Overhead Allocation $ 2,360 $ 1,573 $ 1,720 $ — $ (5,653 ) $ —
EBITDA $ 2,308 $ 5,950 $ 2,872 $ (3,942 ) $ (5,276 ) $ 1,912
Depreciation $ 295 $ 457 $ 359 $ — $ 250 $ 1,361
Operating income (loss) $ 2,013 $ 5,493 $ 2,513 $ (3,942 ) $ (5,526 ) $ 551
Six Months ended June 30, 2020 Marketing Services Customer Care Fulfillment and Logistics Services Restructuring Unallocated corporate Total
(In thousands)
Revenues $ 26,465 $ 23,707 $ 31,951 $ — $ — $ 82,123
Segment Operating Expense $ 21,571 $ 20,572 $ 31,592 $ — $ 10,631 $ 84,366
Restructuring $ — $ — $ — $ 6,585 $ — $ 6,585
Contribution margin $ 4,894 $ 3,135 $ 359 $ (6,585 ) $ (10,631 ) $ (8,828 )
Overhead Allocation $ 2,633 $ 1,802 $ 2,051 $ — $ (6,486 ) $ —
EBITDA $ 2,261 $ 1,333 $ (1,692 ) $ (6,585 ) $ (4,145 ) $ (8,828 )
Depreciation $ 322 $ 457 $ 1,047 $ — $ 338 $ 2,164
Operating income (loss) $ 1,939 $ 876 $ (2,739 ) $ (6,585 ) $ (4,483 ) $ (10,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5" customWidth="1" min="2" max="2"/>
  </cols>
  <sheetData>
    <row r="1">
      <c r="A1" s="1" t="inlineStr">
        <is>
          <t>Note A - Overview and Significant Accounting Policies (Details Textual)</t>
        </is>
      </c>
      <c r="B1" s="2" t="inlineStr">
        <is>
          <t>6 Months Ended</t>
        </is>
      </c>
    </row>
    <row r="2">
      <c r="B2" s="2" t="inlineStr">
        <is>
          <t>Jun. 30, 2021</t>
        </is>
      </c>
    </row>
    <row r="3">
      <c r="A3" s="4" t="inlineStr">
        <is>
          <t>Number of Reportable Segments</t>
        </is>
      </c>
      <c r="B3"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C - Revenue from Contracts with Customers (Details Textual) - USD ($) $ in Thousands</t>
        </is>
      </c>
      <c r="B1" s="2" t="inlineStr">
        <is>
          <t>3 Months Ended</t>
        </is>
      </c>
      <c r="C1" s="2" t="inlineStr">
        <is>
          <t>6 Months Ended</t>
        </is>
      </c>
    </row>
    <row r="2">
      <c r="B2" s="2" t="inlineStr">
        <is>
          <t>Mar. 31, 2021</t>
        </is>
      </c>
      <c r="C2" s="2" t="inlineStr">
        <is>
          <t>Jun. 30, 2021</t>
        </is>
      </c>
    </row>
    <row r="3">
      <c r="A3" s="4" t="inlineStr">
        <is>
          <t>Revenue, Remaining Performance Obligation, Amount</t>
        </is>
      </c>
      <c r="C3" s="6" t="n">
        <v>0</v>
      </c>
    </row>
    <row r="4">
      <c r="A4" s="4" t="inlineStr">
        <is>
          <t>Contract with Customer, Liability, Revenue Recognized</t>
        </is>
      </c>
      <c r="C4" s="5" t="n">
        <v>3500</v>
      </c>
    </row>
    <row r="5">
      <c r="A5" s="4" t="inlineStr">
        <is>
          <t>Capitalized Contract Cost, Net, Total</t>
        </is>
      </c>
      <c r="C5" s="6" t="n">
        <v>1500</v>
      </c>
    </row>
    <row r="6">
      <c r="A6" s="4" t="inlineStr">
        <is>
          <t>Capitalized Contract Cost, Impairment Loss</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 from Contracts with Customer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49259</v>
      </c>
      <c r="C3" s="6" t="n">
        <v>41601</v>
      </c>
      <c r="D3" s="6" t="n">
        <v>93013</v>
      </c>
      <c r="E3" s="6" t="n">
        <v>82123</v>
      </c>
    </row>
    <row r="4">
      <c r="A4" s="4" t="inlineStr">
        <is>
          <t>Marketing Services [Member]</t>
        </is>
      </c>
    </row>
    <row r="5">
      <c r="A5" s="4" t="inlineStr">
        <is>
          <t>Total Revenues</t>
        </is>
      </c>
      <c r="B5" s="5" t="n">
        <v>14208</v>
      </c>
      <c r="C5" s="5" t="n">
        <v>12965</v>
      </c>
      <c r="D5" s="5" t="n">
        <v>27086</v>
      </c>
      <c r="E5" s="5" t="n">
        <v>26465</v>
      </c>
    </row>
    <row r="6">
      <c r="A6" s="4" t="inlineStr">
        <is>
          <t>Customer Care [Member]</t>
        </is>
      </c>
    </row>
    <row r="7">
      <c r="A7" s="4" t="inlineStr">
        <is>
          <t>Total Revenues</t>
        </is>
      </c>
      <c r="B7" s="5" t="n">
        <v>19191</v>
      </c>
      <c r="C7" s="5" t="n">
        <v>15227</v>
      </c>
      <c r="D7" s="5" t="n">
        <v>35735</v>
      </c>
      <c r="E7" s="5" t="n">
        <v>23707</v>
      </c>
    </row>
    <row r="8">
      <c r="A8" s="4" t="inlineStr">
        <is>
          <t>Fulfillment and Logistics Services [Member]</t>
        </is>
      </c>
    </row>
    <row r="9">
      <c r="A9" s="4" t="inlineStr">
        <is>
          <t>Total Revenues</t>
        </is>
      </c>
      <c r="B9" s="5" t="n">
        <v>15860</v>
      </c>
      <c r="C9" s="5" t="n">
        <v>13409</v>
      </c>
      <c r="D9" s="5" t="n">
        <v>30192</v>
      </c>
      <c r="E9" s="5" t="n">
        <v>31951</v>
      </c>
    </row>
    <row r="10">
      <c r="A10" s="4" t="inlineStr">
        <is>
          <t>Transferred over Time [Member]</t>
        </is>
      </c>
    </row>
    <row r="11">
      <c r="A11" s="4" t="inlineStr">
        <is>
          <t>Total Revenues</t>
        </is>
      </c>
      <c r="B11" s="5" t="n">
        <v>45159</v>
      </c>
      <c r="C11" s="5" t="n">
        <v>38325</v>
      </c>
      <c r="D11" s="5" t="n">
        <v>85597</v>
      </c>
      <c r="E11" s="5" t="n">
        <v>75088</v>
      </c>
    </row>
    <row r="12">
      <c r="A12" s="4" t="inlineStr">
        <is>
          <t>Transferred over Time [Member] | Marketing Services [Member]</t>
        </is>
      </c>
    </row>
    <row r="13">
      <c r="A13" s="4" t="inlineStr">
        <is>
          <t>Total Revenues</t>
        </is>
      </c>
      <c r="B13" s="5" t="n">
        <v>12087</v>
      </c>
      <c r="C13" s="5" t="n">
        <v>12147</v>
      </c>
      <c r="D13" s="5" t="n">
        <v>23535</v>
      </c>
      <c r="E13" s="5" t="n">
        <v>24926</v>
      </c>
    </row>
    <row r="14">
      <c r="A14" s="4" t="inlineStr">
        <is>
          <t>Transferred over Time [Member] | Customer Care [Member]</t>
        </is>
      </c>
    </row>
    <row r="15">
      <c r="A15" s="4" t="inlineStr">
        <is>
          <t>Total Revenues</t>
        </is>
      </c>
      <c r="B15" s="5" t="n">
        <v>19191</v>
      </c>
      <c r="C15" s="5" t="n">
        <v>15227</v>
      </c>
      <c r="D15" s="5" t="n">
        <v>35735</v>
      </c>
      <c r="E15" s="5" t="n">
        <v>23707</v>
      </c>
    </row>
    <row r="16">
      <c r="A16" s="4" t="inlineStr">
        <is>
          <t>Transferred over Time [Member] | Fulfillment and Logistics Services [Member]</t>
        </is>
      </c>
    </row>
    <row r="17">
      <c r="A17" s="4" t="inlineStr">
        <is>
          <t>Total Revenues</t>
        </is>
      </c>
      <c r="B17" s="5" t="n">
        <v>13881</v>
      </c>
      <c r="C17" s="5" t="n">
        <v>10951</v>
      </c>
      <c r="D17" s="5" t="n">
        <v>26327</v>
      </c>
      <c r="E17" s="5" t="n">
        <v>26455</v>
      </c>
    </row>
    <row r="18">
      <c r="A18" s="4" t="inlineStr">
        <is>
          <t>Transferred at Point in Time [Member]</t>
        </is>
      </c>
    </row>
    <row r="19">
      <c r="A19" s="4" t="inlineStr">
        <is>
          <t>Total Revenues</t>
        </is>
      </c>
      <c r="B19" s="5" t="n">
        <v>4100</v>
      </c>
      <c r="C19" s="5" t="n">
        <v>3276</v>
      </c>
      <c r="D19" s="5" t="n">
        <v>7416</v>
      </c>
      <c r="E19" s="5" t="n">
        <v>7035</v>
      </c>
    </row>
    <row r="20">
      <c r="A20" s="4" t="inlineStr">
        <is>
          <t>Transferred at Point in Time [Member] | Marketing Services [Member]</t>
        </is>
      </c>
    </row>
    <row r="21">
      <c r="A21" s="4" t="inlineStr">
        <is>
          <t>Total Revenues</t>
        </is>
      </c>
      <c r="B21" s="5" t="n">
        <v>2121</v>
      </c>
      <c r="C21" s="5" t="n">
        <v>818</v>
      </c>
      <c r="D21" s="5" t="n">
        <v>3551</v>
      </c>
      <c r="E21" s="5" t="n">
        <v>1539</v>
      </c>
    </row>
    <row r="22">
      <c r="A22" s="4" t="inlineStr">
        <is>
          <t>Transferred at Point in Time [Member] | Customer Care [Member]</t>
        </is>
      </c>
    </row>
    <row r="23">
      <c r="A23" s="4" t="inlineStr">
        <is>
          <t>Total Revenues</t>
        </is>
      </c>
      <c r="B23" s="5" t="n">
        <v>0</v>
      </c>
      <c r="C23" s="5" t="n">
        <v>0</v>
      </c>
      <c r="D23" s="5" t="n">
        <v>0</v>
      </c>
      <c r="E23" s="5" t="n">
        <v>0</v>
      </c>
    </row>
    <row r="24">
      <c r="A24" s="4" t="inlineStr">
        <is>
          <t>Transferred at Point in Time [Member] | Fulfillment and Logistics Services [Member]</t>
        </is>
      </c>
    </row>
    <row r="25">
      <c r="A25" s="4" t="inlineStr">
        <is>
          <t>Total Revenues</t>
        </is>
      </c>
      <c r="B25" s="6" t="n">
        <v>1979</v>
      </c>
      <c r="C25" s="6" t="n">
        <v>2458</v>
      </c>
      <c r="D25" s="6" t="n">
        <v>3865</v>
      </c>
      <c r="E25" s="6" t="n">
        <v>54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Jun. 30, 2021</t>
        </is>
      </c>
      <c r="C1" s="2" t="inlineStr">
        <is>
          <t>Dec. 31, 2020</t>
        </is>
      </c>
    </row>
    <row r="2">
      <c r="A2" s="4" t="inlineStr">
        <is>
          <t>Contract assets</t>
        </is>
      </c>
      <c r="B2" s="6" t="n">
        <v>338</v>
      </c>
      <c r="C2" s="6" t="n">
        <v>613</v>
      </c>
    </row>
    <row r="3">
      <c r="A3" s="4" t="inlineStr">
        <is>
          <t>Deferred revenue and customer advances</t>
        </is>
      </c>
      <c r="B3" s="5" t="n">
        <v>5959</v>
      </c>
      <c r="C3" s="5" t="n">
        <v>4661</v>
      </c>
    </row>
    <row r="4">
      <c r="A4" s="4" t="inlineStr">
        <is>
          <t>Deferred revenue, included in other long-term liabilities</t>
        </is>
      </c>
      <c r="B4" s="6" t="n">
        <v>829</v>
      </c>
      <c r="C4" s="6" t="n">
        <v>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D - Leases (Details Textual) - USD ($) $ in Thousands</t>
        </is>
      </c>
      <c r="B1" s="2" t="inlineStr">
        <is>
          <t>6 Months Ended</t>
        </is>
      </c>
    </row>
    <row r="2">
      <c r="B2" s="2" t="inlineStr">
        <is>
          <t>Jun. 30, 2021</t>
        </is>
      </c>
      <c r="C2" s="2" t="inlineStr">
        <is>
          <t>Dec. 31, 2020</t>
        </is>
      </c>
    </row>
    <row r="3">
      <c r="A3" s="4" t="inlineStr">
        <is>
          <t>Lessee, Lease, Termination Period (Year)</t>
        </is>
      </c>
      <c r="B3" s="4" t="inlineStr">
        <is>
          <t>1 year</t>
        </is>
      </c>
    </row>
    <row r="4">
      <c r="A4" s="4" t="inlineStr">
        <is>
          <t>Finance Lease, Right-of-Use Asset, after Accumulated Amortization, Total</t>
        </is>
      </c>
      <c r="B4" s="6" t="n">
        <v>859</v>
      </c>
      <c r="C4" s="6" t="n">
        <v>957</v>
      </c>
    </row>
    <row r="5">
      <c r="A5" s="4" t="inlineStr">
        <is>
          <t>Operating Lease, Right-of-Use Asset</t>
        </is>
      </c>
      <c r="B5" s="5" t="n">
        <v>21707</v>
      </c>
      <c r="C5" s="5" t="n">
        <v>23793</v>
      </c>
    </row>
    <row r="6">
      <c r="A6" s="4" t="inlineStr">
        <is>
          <t>Finance Lease, Right-of-Use Asset, Accumulated Depreciation</t>
        </is>
      </c>
      <c r="B6" s="5" t="n">
        <v>600</v>
      </c>
      <c r="C6" s="6" t="n">
        <v>500</v>
      </c>
    </row>
    <row r="7">
      <c r="A7" s="4" t="inlineStr">
        <is>
          <t>Lessor, Operating Lease, Payment to be Received, Remainder of Fiscal Year</t>
        </is>
      </c>
      <c r="B7" s="5" t="n">
        <v>378</v>
      </c>
    </row>
    <row r="8">
      <c r="A8" s="4" t="inlineStr">
        <is>
          <t>Lessor, Operating Lease, Payment to be Received, Year One</t>
        </is>
      </c>
      <c r="B8" s="5" t="n">
        <v>649</v>
      </c>
    </row>
    <row r="9">
      <c r="A9" s="4" t="inlineStr">
        <is>
          <t>Lessor, Operating Lease, Payment to be Received, Year Two</t>
        </is>
      </c>
      <c r="B9" s="6" t="n">
        <v>236</v>
      </c>
    </row>
    <row r="10">
      <c r="A10" s="4" t="inlineStr">
        <is>
          <t>Minimum [Member]</t>
        </is>
      </c>
    </row>
    <row r="11">
      <c r="A11" s="4" t="inlineStr">
        <is>
          <t>Lessee, Lease Remaining Lease Term (Year)</t>
        </is>
      </c>
      <c r="B11" s="4" t="inlineStr">
        <is>
          <t>1 year</t>
        </is>
      </c>
    </row>
    <row r="12">
      <c r="A12" s="4" t="inlineStr">
        <is>
          <t>Maximum [Member]</t>
        </is>
      </c>
    </row>
    <row r="13">
      <c r="A13" s="4" t="inlineStr">
        <is>
          <t>Lessee, Lease Remaining Lease Term (Year)</t>
        </is>
      </c>
      <c r="B13" s="4" t="inlineStr">
        <is>
          <t>6 years</t>
        </is>
      </c>
    </row>
    <row r="14">
      <c r="A14" s="4" t="inlineStr">
        <is>
          <t>Lessee, Lease, Renewal Term (Year)</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D - Leases - Supplemental Balance Sheet Information (Details) - USD ($) $ in Thousands</t>
        </is>
      </c>
      <c r="B1" s="2" t="inlineStr">
        <is>
          <t>Jun. 30, 2021</t>
        </is>
      </c>
      <c r="D1" s="2" t="inlineStr">
        <is>
          <t>Mar. 31, 2021</t>
        </is>
      </c>
      <c r="E1" s="2" t="inlineStr">
        <is>
          <t>Dec. 31, 2020</t>
        </is>
      </c>
    </row>
    <row r="2">
      <c r="A2" s="4" t="inlineStr">
        <is>
          <t>Right-of-use Assets, operating leases</t>
        </is>
      </c>
      <c r="B2" s="6" t="n">
        <v>21707</v>
      </c>
      <c r="E2" s="6" t="n">
        <v>23793</v>
      </c>
    </row>
    <row r="3">
      <c r="A3" s="4" t="inlineStr">
        <is>
          <t>Right-of-use Assets, finance leases</t>
        </is>
      </c>
      <c r="B3" s="5" t="n">
        <v>859</v>
      </c>
      <c r="E3" s="5" t="n">
        <v>957</v>
      </c>
    </row>
    <row r="4">
      <c r="A4" s="4" t="inlineStr">
        <is>
          <t>Right-of-use Assets, total</t>
        </is>
      </c>
      <c r="B4" s="5" t="n">
        <v>22566</v>
      </c>
      <c r="E4" s="5" t="n">
        <v>24750</v>
      </c>
    </row>
    <row r="5">
      <c r="A5" s="4" t="inlineStr">
        <is>
          <t>Short-term lease liabilities, total</t>
        </is>
      </c>
      <c r="B5" s="5" t="n">
        <v>6870</v>
      </c>
      <c r="E5" s="5" t="n">
        <v>6663</v>
      </c>
    </row>
    <row r="6">
      <c r="A6" s="4" t="inlineStr">
        <is>
          <t>Long-term lease liabilities, total</t>
        </is>
      </c>
      <c r="B6" s="5" t="n">
        <v>19085</v>
      </c>
      <c r="E6" s="5" t="n">
        <v>21295</v>
      </c>
    </row>
    <row r="7">
      <c r="A7" s="4" t="inlineStr">
        <is>
          <t>Total Lease Liabilities, finance leases</t>
        </is>
      </c>
      <c r="D7" s="6" t="n">
        <v>519</v>
      </c>
    </row>
    <row r="8">
      <c r="A8" s="4" t="inlineStr">
        <is>
          <t>Short-term Lease Liabilities [Member]</t>
        </is>
      </c>
    </row>
    <row r="9">
      <c r="A9" s="4" t="inlineStr">
        <is>
          <t>Short-term lease liabilities, operating leases</t>
        </is>
      </c>
      <c r="B9" s="5" t="n">
        <v>6653</v>
      </c>
      <c r="E9" s="5" t="n">
        <v>6436</v>
      </c>
    </row>
    <row r="10">
      <c r="A10" s="4" t="inlineStr">
        <is>
          <t>Short-term lease liabilities, finance leases</t>
        </is>
      </c>
      <c r="B10" s="5" t="n">
        <v>217</v>
      </c>
      <c r="E10" s="5" t="n">
        <v>227</v>
      </c>
    </row>
    <row r="11">
      <c r="A11" s="4" t="inlineStr">
        <is>
          <t>Short-term lease liabilities, total</t>
        </is>
      </c>
      <c r="B11" s="5" t="n">
        <v>6870</v>
      </c>
      <c r="E11" s="5" t="n">
        <v>6663</v>
      </c>
    </row>
    <row r="12">
      <c r="A12" s="4" t="inlineStr">
        <is>
          <t>Long-term Lease Liabilities [Member]</t>
        </is>
      </c>
    </row>
    <row r="13">
      <c r="A13" s="4" t="inlineStr">
        <is>
          <t>Long-term lease liabilities, operating leases</t>
        </is>
      </c>
      <c r="B13" s="5" t="n">
        <v>18783</v>
      </c>
      <c r="E13" s="5" t="n">
        <v>20892</v>
      </c>
    </row>
    <row r="14">
      <c r="A14" s="4" t="inlineStr">
        <is>
          <t>Long-term lease liabilities, finance leases</t>
        </is>
      </c>
      <c r="B14" s="5" t="n">
        <v>302</v>
      </c>
      <c r="E14" s="5" t="n">
        <v>403</v>
      </c>
    </row>
    <row r="15">
      <c r="A15" s="4" t="inlineStr">
        <is>
          <t>Long-term lease liabilities, total</t>
        </is>
      </c>
      <c r="B15" s="5" t="n">
        <v>19085</v>
      </c>
      <c r="E15" s="5" t="n">
        <v>21295</v>
      </c>
    </row>
    <row r="16">
      <c r="A16" s="4" t="inlineStr">
        <is>
          <t>Short-term Lease Liabilities and Long-term Lease Liabilities [Member]</t>
        </is>
      </c>
    </row>
    <row r="17">
      <c r="A17" s="4" t="inlineStr">
        <is>
          <t>Total Lease Liabilities, operating leases</t>
        </is>
      </c>
      <c r="B17" s="5" t="n">
        <v>25436</v>
      </c>
      <c r="C17" s="4" t="inlineStr">
        <is>
          <t>[1]</t>
        </is>
      </c>
      <c r="E17" s="5" t="n">
        <v>27328</v>
      </c>
    </row>
    <row r="18">
      <c r="A18" s="4" t="inlineStr">
        <is>
          <t>Total Lease Liabilities, finance leases</t>
        </is>
      </c>
      <c r="B18" s="5" t="n">
        <v>519</v>
      </c>
      <c r="E18" s="5" t="n">
        <v>630</v>
      </c>
    </row>
    <row r="19">
      <c r="A19" s="4" t="inlineStr">
        <is>
          <t>Total Lease Liabilities, total</t>
        </is>
      </c>
      <c r="B19" s="6" t="n">
        <v>25955</v>
      </c>
      <c r="E19" s="6" t="n">
        <v>27958</v>
      </c>
    </row>
    <row r="20"/>
    <row r="21">
      <c r="A21" s="4" t="inlineStr">
        <is>
          <t>[1]</t>
        </is>
      </c>
      <c r="B21" s="4" t="inlineStr">
        <is>
          <t>Non-cancelable sublease proceeds for the remainder of the fiscal year ending December 31, 2021 and the fiscal years ending December 31, 2022 and 2023 of $378k, $649k, and $236k, respectively, are not included in the table above.</t>
        </is>
      </c>
    </row>
  </sheetData>
  <mergeCells count="3">
    <mergeCell ref="B1:C1"/>
    <mergeCell ref="A20:E20"/>
    <mergeCell ref="B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D - 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1913</v>
      </c>
      <c r="C3" s="6" t="n">
        <v>2119</v>
      </c>
      <c r="D3" s="6" t="n">
        <v>4032</v>
      </c>
      <c r="E3" s="6" t="n">
        <v>4484</v>
      </c>
    </row>
    <row r="4">
      <c r="A4" s="4" t="inlineStr">
        <is>
          <t>Amortization of right-of-use assets</t>
        </is>
      </c>
      <c r="B4" s="5" t="n">
        <v>49</v>
      </c>
      <c r="C4" s="5" t="n">
        <v>65</v>
      </c>
      <c r="D4" s="5" t="n">
        <v>98</v>
      </c>
      <c r="E4" s="5" t="n">
        <v>132</v>
      </c>
    </row>
    <row r="5">
      <c r="A5" s="4" t="inlineStr">
        <is>
          <t>Interest on lease liabilities</t>
        </is>
      </c>
      <c r="B5" s="5" t="n">
        <v>8</v>
      </c>
      <c r="C5" s="5" t="n">
        <v>13</v>
      </c>
      <c r="D5" s="5" t="n">
        <v>15</v>
      </c>
      <c r="E5" s="5" t="n">
        <v>27</v>
      </c>
    </row>
    <row r="6">
      <c r="A6" s="4" t="inlineStr">
        <is>
          <t>Total Finance lease cost</t>
        </is>
      </c>
      <c r="B6" s="5" t="n">
        <v>57</v>
      </c>
      <c r="C6" s="5" t="n">
        <v>78</v>
      </c>
      <c r="D6" s="5" t="n">
        <v>113</v>
      </c>
      <c r="E6" s="5" t="n">
        <v>159</v>
      </c>
    </row>
    <row r="7">
      <c r="A7" s="4" t="inlineStr">
        <is>
          <t>Variable lease cost</t>
        </is>
      </c>
      <c r="B7" s="5" t="n">
        <v>634</v>
      </c>
      <c r="C7" s="5" t="n">
        <v>722</v>
      </c>
      <c r="D7" s="5" t="n">
        <v>1554</v>
      </c>
      <c r="E7" s="5" t="n">
        <v>1642</v>
      </c>
    </row>
    <row r="8">
      <c r="A8" s="4" t="inlineStr">
        <is>
          <t>Sublease income</t>
        </is>
      </c>
      <c r="B8" s="5" t="n">
        <v>-169</v>
      </c>
      <c r="C8" s="5" t="n">
        <v>0</v>
      </c>
      <c r="D8" s="5" t="n">
        <v>-358</v>
      </c>
      <c r="E8" s="5" t="n">
        <v>0</v>
      </c>
    </row>
    <row r="9">
      <c r="A9" s="4" t="inlineStr">
        <is>
          <t>Total lease cost, net</t>
        </is>
      </c>
      <c r="B9" s="6" t="n">
        <v>2435</v>
      </c>
      <c r="C9" s="6" t="n">
        <v>2919</v>
      </c>
      <c r="D9" s="5" t="n">
        <v>5341</v>
      </c>
      <c r="E9" s="5" t="n">
        <v>6285</v>
      </c>
    </row>
    <row r="10">
      <c r="A10" s="4" t="inlineStr">
        <is>
          <t>Operating cash flows from operating leases</t>
        </is>
      </c>
      <c r="D10" s="5" t="n">
        <v>7637</v>
      </c>
      <c r="E10" s="5" t="n">
        <v>10661</v>
      </c>
    </row>
    <row r="11">
      <c r="A11" s="4" t="inlineStr">
        <is>
          <t>Operating cash flows from finance leases</t>
        </is>
      </c>
      <c r="D11" s="5" t="n">
        <v>13</v>
      </c>
      <c r="E11" s="5" t="n">
        <v>23</v>
      </c>
    </row>
    <row r="12">
      <c r="A12" s="4" t="inlineStr">
        <is>
          <t>Financing cash flows from finance leases</t>
        </is>
      </c>
      <c r="D12" s="6" t="n">
        <v>112</v>
      </c>
      <c r="E12" s="6" t="n">
        <v>191</v>
      </c>
    </row>
    <row r="13">
      <c r="A13" s="4" t="inlineStr">
        <is>
          <t>Weighted Average Remaining Lease term, Operating leases (Year)</t>
        </is>
      </c>
      <c r="B13" s="4" t="inlineStr">
        <is>
          <t>5 years 9 months 18 days</t>
        </is>
      </c>
      <c r="C13" s="4" t="inlineStr">
        <is>
          <t>3 years 2 months 12 days</t>
        </is>
      </c>
      <c r="D13" s="4" t="inlineStr">
        <is>
          <t>5 years 9 months 18 days</t>
        </is>
      </c>
      <c r="E13" s="4" t="inlineStr">
        <is>
          <t>3 years 2 months 12 days</t>
        </is>
      </c>
    </row>
    <row r="14">
      <c r="A14" s="4" t="inlineStr">
        <is>
          <t>Weighted Average Remaining Lease term, Finance leases (Year)</t>
        </is>
      </c>
      <c r="B14" s="4" t="inlineStr">
        <is>
          <t>2 years 6 months</t>
        </is>
      </c>
      <c r="C14" s="4" t="inlineStr">
        <is>
          <t>3 years</t>
        </is>
      </c>
      <c r="D14" s="4" t="inlineStr">
        <is>
          <t>2 years 6 months</t>
        </is>
      </c>
      <c r="E14" s="4" t="inlineStr">
        <is>
          <t>3 years</t>
        </is>
      </c>
    </row>
    <row r="15">
      <c r="A15" s="4" t="inlineStr">
        <is>
          <t>Weighted Average Discount Rate, Operating leases</t>
        </is>
      </c>
      <c r="B15" s="4" t="inlineStr">
        <is>
          <t>3.53%</t>
        </is>
      </c>
      <c r="C15" s="4" t="inlineStr">
        <is>
          <t>4.66%</t>
        </is>
      </c>
      <c r="D15" s="4" t="inlineStr">
        <is>
          <t>3.53%</t>
        </is>
      </c>
      <c r="E15" s="4" t="inlineStr">
        <is>
          <t>4.66%</t>
        </is>
      </c>
    </row>
    <row r="16">
      <c r="A16" s="4" t="inlineStr">
        <is>
          <t>Weighted Average Discount Rate, Finance leases</t>
        </is>
      </c>
      <c r="B16" s="4" t="inlineStr">
        <is>
          <t>5.33%</t>
        </is>
      </c>
      <c r="C16" s="4" t="inlineStr">
        <is>
          <t>6.34%</t>
        </is>
      </c>
      <c r="D16" s="4" t="inlineStr">
        <is>
          <t>5.33%</t>
        </is>
      </c>
      <c r="E16" s="4" t="inlineStr">
        <is>
          <t>6.34%</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D - Leases - Maturities of Finance and Operating Lease Liabilities (Details) - USD ($) $ in Thousands</t>
        </is>
      </c>
      <c r="C1" s="2" t="inlineStr">
        <is>
          <t>Jun. 30, 2021</t>
        </is>
      </c>
      <c r="E1" s="2" t="inlineStr">
        <is>
          <t>Mar. 31, 2021</t>
        </is>
      </c>
      <c r="F1" s="2" t="inlineStr">
        <is>
          <t>Dec. 31, 2020</t>
        </is>
      </c>
    </row>
    <row r="2">
      <c r="A2" s="4" t="inlineStr">
        <is>
          <t>Remainder of 2021, operating leases</t>
        </is>
      </c>
      <c r="B2" s="4" t="inlineStr">
        <is>
          <t>[1]</t>
        </is>
      </c>
      <c r="C2" s="6" t="n">
        <v>3893</v>
      </c>
    </row>
    <row r="3">
      <c r="A3" s="4" t="inlineStr">
        <is>
          <t>Remainder of 2021, finance leases</t>
        </is>
      </c>
      <c r="E3" s="6" t="n">
        <v>126</v>
      </c>
    </row>
    <row r="4">
      <c r="A4" s="4" t="inlineStr">
        <is>
          <t>2022, operating leases</t>
        </is>
      </c>
      <c r="B4" s="4" t="inlineStr">
        <is>
          <t>[1]</t>
        </is>
      </c>
      <c r="C4" s="5" t="n">
        <v>6744</v>
      </c>
    </row>
    <row r="5">
      <c r="A5" s="4" t="inlineStr">
        <is>
          <t>2022, finance leases</t>
        </is>
      </c>
      <c r="E5" s="5" t="n">
        <v>209</v>
      </c>
    </row>
    <row r="6">
      <c r="A6" s="4" t="inlineStr">
        <is>
          <t>2023, operating leases</t>
        </is>
      </c>
      <c r="B6" s="4" t="inlineStr">
        <is>
          <t>[1]</t>
        </is>
      </c>
      <c r="C6" s="5" t="n">
        <v>4775</v>
      </c>
    </row>
    <row r="7">
      <c r="A7" s="4" t="inlineStr">
        <is>
          <t>2023, finance leases</t>
        </is>
      </c>
      <c r="E7" s="5" t="n">
        <v>166</v>
      </c>
    </row>
    <row r="8">
      <c r="A8" s="4" t="inlineStr">
        <is>
          <t>2024, operating leases</t>
        </is>
      </c>
      <c r="B8" s="4" t="inlineStr">
        <is>
          <t>[1]</t>
        </is>
      </c>
      <c r="C8" s="5" t="n">
        <v>3328</v>
      </c>
    </row>
    <row r="9">
      <c r="A9" s="4" t="inlineStr">
        <is>
          <t>2024, finance leases</t>
        </is>
      </c>
      <c r="E9" s="5" t="n">
        <v>48</v>
      </c>
    </row>
    <row r="10">
      <c r="A10" s="4" t="inlineStr">
        <is>
          <t>2025, operating leases</t>
        </is>
      </c>
      <c r="B10" s="4" t="inlineStr">
        <is>
          <t>[1]</t>
        </is>
      </c>
      <c r="C10" s="5" t="n">
        <v>1581</v>
      </c>
    </row>
    <row r="11">
      <c r="A11" s="4" t="inlineStr">
        <is>
          <t>2025, finance leases</t>
        </is>
      </c>
      <c r="E11" s="5" t="n">
        <v>6</v>
      </c>
    </row>
    <row r="12">
      <c r="A12" s="4" t="inlineStr">
        <is>
          <t>2026, operating leases</t>
        </is>
      </c>
      <c r="B12" s="4" t="inlineStr">
        <is>
          <t>[1]</t>
        </is>
      </c>
      <c r="C12" s="5" t="n">
        <v>7505</v>
      </c>
    </row>
    <row r="13">
      <c r="A13" s="4" t="inlineStr">
        <is>
          <t>2026, finance leases</t>
        </is>
      </c>
      <c r="E13" s="5" t="n">
        <v>0</v>
      </c>
    </row>
    <row r="14">
      <c r="A14" s="4" t="inlineStr">
        <is>
          <t>Total future minimum lease payments, operating leases</t>
        </is>
      </c>
      <c r="B14" s="4" t="inlineStr">
        <is>
          <t>[1]</t>
        </is>
      </c>
      <c r="C14" s="5" t="n">
        <v>27826</v>
      </c>
    </row>
    <row r="15">
      <c r="A15" s="4" t="inlineStr">
        <is>
          <t>Total future minimum lease payments, finance leases</t>
        </is>
      </c>
      <c r="E15" s="5" t="n">
        <v>555</v>
      </c>
    </row>
    <row r="16">
      <c r="A16" s="4" t="inlineStr">
        <is>
          <t>Less: Imputed interest, operating leases</t>
        </is>
      </c>
      <c r="B16" s="4" t="inlineStr">
        <is>
          <t>[1]</t>
        </is>
      </c>
      <c r="C16" s="5" t="n">
        <v>2390</v>
      </c>
    </row>
    <row r="17">
      <c r="A17" s="4" t="inlineStr">
        <is>
          <t>Less: Imputed interest, finance leases</t>
        </is>
      </c>
      <c r="E17" s="5" t="n">
        <v>36</v>
      </c>
    </row>
    <row r="18">
      <c r="A18" s="4" t="inlineStr">
        <is>
          <t>Total lease liabilities, finance leases</t>
        </is>
      </c>
      <c r="E18" s="6" t="n">
        <v>519</v>
      </c>
    </row>
    <row r="19">
      <c r="A19" s="4" t="inlineStr">
        <is>
          <t>Short-term Lease Liabilities and Long-term Lease Liabilities [Member]</t>
        </is>
      </c>
    </row>
    <row r="20">
      <c r="A20" s="4" t="inlineStr">
        <is>
          <t>Total lease liabilities, operating leases</t>
        </is>
      </c>
      <c r="C20" s="5" t="n">
        <v>25436</v>
      </c>
      <c r="D20" s="4" t="inlineStr">
        <is>
          <t>[1]</t>
        </is>
      </c>
      <c r="F20" s="6" t="n">
        <v>27328</v>
      </c>
    </row>
    <row r="21">
      <c r="A21" s="4" t="inlineStr">
        <is>
          <t>Total lease liabilities, finance leases</t>
        </is>
      </c>
      <c r="C21" s="6" t="n">
        <v>519</v>
      </c>
      <c r="F21" s="6" t="n">
        <v>630</v>
      </c>
    </row>
    <row r="22"/>
    <row r="23">
      <c r="A23" s="4" t="inlineStr">
        <is>
          <t>[1]</t>
        </is>
      </c>
      <c r="B23" s="4" t="inlineStr">
        <is>
          <t>Non-cancelable sublease proceeds for the remainder of the fiscal year ending December 31, 2021 and the fiscal years ending December 31, 2022 and 2023 of $378k, $649k, and $236k, respectively, are not included in the table above.</t>
        </is>
      </c>
    </row>
  </sheetData>
  <mergeCells count="4">
    <mergeCell ref="A1:B1"/>
    <mergeCell ref="C1:D1"/>
    <mergeCell ref="A22:E22"/>
    <mergeCell ref="B23:E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49259</v>
      </c>
      <c r="C3" s="6" t="n">
        <v>41601</v>
      </c>
      <c r="D3" s="6" t="n">
        <v>93013</v>
      </c>
      <c r="E3" s="6" t="n">
        <v>82123</v>
      </c>
    </row>
    <row r="4">
      <c r="A4" s="3" t="inlineStr">
        <is>
          <t>Operating expenses</t>
        </is>
      </c>
    </row>
    <row r="5">
      <c r="A5" s="4" t="inlineStr">
        <is>
          <t>Labor</t>
        </is>
      </c>
      <c r="B5" s="5" t="n">
        <v>28366</v>
      </c>
      <c r="C5" s="5" t="n">
        <v>25613</v>
      </c>
      <c r="D5" s="5" t="n">
        <v>54718</v>
      </c>
      <c r="E5" s="5" t="n">
        <v>49561</v>
      </c>
    </row>
    <row r="6">
      <c r="A6" s="4" t="inlineStr">
        <is>
          <t>Production and distribution</t>
        </is>
      </c>
      <c r="B6" s="5" t="n">
        <v>12460</v>
      </c>
      <c r="C6" s="5" t="n">
        <v>10518</v>
      </c>
      <c r="D6" s="5" t="n">
        <v>23729</v>
      </c>
      <c r="E6" s="5" t="n">
        <v>23764</v>
      </c>
    </row>
    <row r="7">
      <c r="A7" s="4" t="inlineStr">
        <is>
          <t>Advertising, selling, general and administrative</t>
        </is>
      </c>
      <c r="B7" s="5" t="n">
        <v>4591</v>
      </c>
      <c r="C7" s="5" t="n">
        <v>5093</v>
      </c>
      <c r="D7" s="5" t="n">
        <v>8712</v>
      </c>
      <c r="E7" s="5" t="n">
        <v>11041</v>
      </c>
    </row>
    <row r="8">
      <c r="A8" s="4" t="inlineStr">
        <is>
          <t>Restructuring expense</t>
        </is>
      </c>
      <c r="B8" s="5" t="n">
        <v>1744</v>
      </c>
      <c r="C8" s="5" t="n">
        <v>5219</v>
      </c>
      <c r="D8" s="5" t="n">
        <v>3942</v>
      </c>
      <c r="E8" s="5" t="n">
        <v>6585</v>
      </c>
    </row>
    <row r="9">
      <c r="A9" s="4" t="inlineStr">
        <is>
          <t>Depreciation expense</t>
        </is>
      </c>
      <c r="B9" s="5" t="n">
        <v>663</v>
      </c>
      <c r="C9" s="5" t="n">
        <v>1043</v>
      </c>
      <c r="D9" s="5" t="n">
        <v>1361</v>
      </c>
      <c r="E9" s="5" t="n">
        <v>2164</v>
      </c>
    </row>
    <row r="10">
      <c r="A10" s="4" t="inlineStr">
        <is>
          <t>Total operating expenses</t>
        </is>
      </c>
      <c r="B10" s="5" t="n">
        <v>47824</v>
      </c>
      <c r="C10" s="5" t="n">
        <v>47486</v>
      </c>
      <c r="D10" s="5" t="n">
        <v>92462</v>
      </c>
      <c r="E10" s="5" t="n">
        <v>93115</v>
      </c>
    </row>
    <row r="11">
      <c r="A11" s="4" t="inlineStr">
        <is>
          <t>Operating income (loss)</t>
        </is>
      </c>
      <c r="B11" s="5" t="n">
        <v>1435</v>
      </c>
      <c r="C11" s="5" t="n">
        <v>-5885</v>
      </c>
      <c r="D11" s="5" t="n">
        <v>551</v>
      </c>
      <c r="E11" s="5" t="n">
        <v>-10992</v>
      </c>
    </row>
    <row r="12">
      <c r="A12" s="3" t="inlineStr">
        <is>
          <t>Other (income) expenses</t>
        </is>
      </c>
    </row>
    <row r="13">
      <c r="A13" s="4" t="inlineStr">
        <is>
          <t>Interest expense, net</t>
        </is>
      </c>
      <c r="B13" s="5" t="n">
        <v>155</v>
      </c>
      <c r="C13" s="5" t="n">
        <v>298</v>
      </c>
      <c r="D13" s="5" t="n">
        <v>423</v>
      </c>
      <c r="E13" s="5" t="n">
        <v>609</v>
      </c>
    </row>
    <row r="14">
      <c r="A14" s="4" t="inlineStr">
        <is>
          <t>Gain from extinguishment of debt (Paycheck Protection Program Term Note)</t>
        </is>
      </c>
      <c r="B14" s="5" t="n">
        <v>-10000</v>
      </c>
      <c r="C14" s="5" t="n">
        <v>0</v>
      </c>
      <c r="D14" s="5" t="n">
        <v>-10000</v>
      </c>
      <c r="E14" s="5" t="n">
        <v>0</v>
      </c>
    </row>
    <row r="15">
      <c r="A15" s="4" t="inlineStr">
        <is>
          <t>Other, net</t>
        </is>
      </c>
      <c r="B15" s="5" t="n">
        <v>456</v>
      </c>
      <c r="C15" s="5" t="n">
        <v>1570</v>
      </c>
      <c r="D15" s="5" t="n">
        <v>471</v>
      </c>
      <c r="E15" s="5" t="n">
        <v>2327</v>
      </c>
    </row>
    <row r="16">
      <c r="A16" s="4" t="inlineStr">
        <is>
          <t>Total other (income) expenses</t>
        </is>
      </c>
      <c r="B16" s="5" t="n">
        <v>-9389</v>
      </c>
      <c r="C16" s="5" t="n">
        <v>1868</v>
      </c>
      <c r="D16" s="5" t="n">
        <v>-9106</v>
      </c>
      <c r="E16" s="5" t="n">
        <v>2936</v>
      </c>
    </row>
    <row r="17">
      <c r="A17" s="4" t="inlineStr">
        <is>
          <t>Income (loss) before income taxes</t>
        </is>
      </c>
      <c r="B17" s="5" t="n">
        <v>10824</v>
      </c>
      <c r="C17" s="5" t="n">
        <v>-7753</v>
      </c>
      <c r="D17" s="5" t="n">
        <v>9657</v>
      </c>
      <c r="E17" s="5" t="n">
        <v>-13928</v>
      </c>
    </row>
    <row r="18">
      <c r="A18" s="4" t="inlineStr">
        <is>
          <t>Income tax expense (benefit)</t>
        </is>
      </c>
      <c r="B18" s="5" t="n">
        <v>255</v>
      </c>
      <c r="C18" s="5" t="n">
        <v>-1518</v>
      </c>
      <c r="D18" s="5" t="n">
        <v>846</v>
      </c>
      <c r="E18" s="5" t="n">
        <v>-12811</v>
      </c>
    </row>
    <row r="19">
      <c r="A19" s="4" t="inlineStr">
        <is>
          <t>Net income (loss)</t>
        </is>
      </c>
      <c r="B19" s="5" t="n">
        <v>10569</v>
      </c>
      <c r="C19" s="5" t="n">
        <v>-6235</v>
      </c>
      <c r="D19" s="5" t="n">
        <v>8811</v>
      </c>
      <c r="E19" s="5" t="n">
        <v>-1117</v>
      </c>
    </row>
    <row r="20">
      <c r="A20" s="4" t="inlineStr">
        <is>
          <t>Less: Preferred Stock dividends</t>
        </is>
      </c>
      <c r="B20" s="5" t="n">
        <v>124</v>
      </c>
      <c r="C20" s="5" t="n">
        <v>123</v>
      </c>
      <c r="D20" s="5" t="n">
        <v>246</v>
      </c>
      <c r="E20" s="5" t="n">
        <v>247</v>
      </c>
    </row>
    <row r="21">
      <c r="A21" s="4" t="inlineStr">
        <is>
          <t>Less: Earnings attributable to participating securities</t>
        </is>
      </c>
      <c r="B21" s="5" t="n">
        <v>1361</v>
      </c>
      <c r="C21" s="5" t="n">
        <v>0</v>
      </c>
      <c r="D21" s="5" t="n">
        <v>1118</v>
      </c>
      <c r="E21" s="5" t="n">
        <v>0</v>
      </c>
    </row>
    <row r="22">
      <c r="A22" s="4" t="inlineStr">
        <is>
          <t>Income (loss) attributable to common stockholders</t>
        </is>
      </c>
      <c r="B22" s="6" t="n">
        <v>9084</v>
      </c>
      <c r="C22" s="6" t="n">
        <v>-6358</v>
      </c>
      <c r="D22" s="6" t="n">
        <v>7447</v>
      </c>
      <c r="E22" s="6" t="n">
        <v>-1364</v>
      </c>
    </row>
    <row r="23">
      <c r="A23" s="3" t="inlineStr">
        <is>
          <t>Earnings (loss) per common share</t>
        </is>
      </c>
    </row>
    <row r="24">
      <c r="A24" s="4" t="inlineStr">
        <is>
          <t>Basic (in dollars per share)</t>
        </is>
      </c>
      <c r="B24" s="7" t="n">
        <v>1.36</v>
      </c>
      <c r="C24" s="7" t="n">
        <v>-0.99</v>
      </c>
      <c r="D24" s="7" t="n">
        <v>1.12</v>
      </c>
      <c r="E24" s="7" t="n">
        <v>-0.21</v>
      </c>
    </row>
    <row r="25">
      <c r="A25" s="4" t="inlineStr">
        <is>
          <t>Diluted (in dollars per share)</t>
        </is>
      </c>
      <c r="B25" s="7" t="n">
        <v>1.27</v>
      </c>
      <c r="C25" s="7" t="n">
        <v>-0.99</v>
      </c>
      <c r="D25" s="7" t="n">
        <v>1.05</v>
      </c>
      <c r="E25" s="7" t="n">
        <v>-0.21</v>
      </c>
    </row>
    <row r="26">
      <c r="A26" s="3" t="inlineStr">
        <is>
          <t>Weighted average shares used to compute income (loss) per share attributable to common shares</t>
        </is>
      </c>
    </row>
    <row r="27">
      <c r="A27" s="4" t="inlineStr">
        <is>
          <t>Basic (in shares)</t>
        </is>
      </c>
      <c r="B27" s="5" t="n">
        <v>6686</v>
      </c>
      <c r="C27" s="5" t="n">
        <v>6453</v>
      </c>
      <c r="D27" s="5" t="n">
        <v>6669</v>
      </c>
      <c r="E27" s="5" t="n">
        <v>6386</v>
      </c>
    </row>
    <row r="28">
      <c r="A28" s="4" t="inlineStr">
        <is>
          <t>Diluted (in shares)</t>
        </is>
      </c>
      <c r="B28" s="5" t="n">
        <v>7193</v>
      </c>
      <c r="C28" s="5" t="n">
        <v>6453</v>
      </c>
      <c r="D28" s="5" t="n">
        <v>7131</v>
      </c>
      <c r="E28" s="5" t="n">
        <v>6386</v>
      </c>
    </row>
    <row r="29">
      <c r="A29" s="3" t="inlineStr">
        <is>
          <t>Comprehensive income (loss), net of tax:</t>
        </is>
      </c>
    </row>
    <row r="30">
      <c r="A30" s="4" t="inlineStr">
        <is>
          <t>Net Income (loss)</t>
        </is>
      </c>
      <c r="B30" s="6" t="n">
        <v>10569</v>
      </c>
      <c r="C30" s="6" t="n">
        <v>-6235</v>
      </c>
      <c r="D30" s="6" t="n">
        <v>8811</v>
      </c>
      <c r="E30" s="6" t="n">
        <v>-1117</v>
      </c>
    </row>
    <row r="31">
      <c r="A31" s="4" t="inlineStr">
        <is>
          <t>Adjustment to pension liability, net</t>
        </is>
      </c>
      <c r="B31" s="5" t="n">
        <v>860</v>
      </c>
      <c r="C31" s="5" t="n">
        <v>609</v>
      </c>
      <c r="D31" s="5" t="n">
        <v>1596</v>
      </c>
      <c r="E31" s="5" t="n">
        <v>1218</v>
      </c>
    </row>
    <row r="32">
      <c r="A32" s="4" t="inlineStr">
        <is>
          <t>Foreign currency translation adjustment</t>
        </is>
      </c>
      <c r="B32" s="5" t="n">
        <v>-4</v>
      </c>
      <c r="C32" s="5" t="n">
        <v>496</v>
      </c>
      <c r="D32" s="5" t="n">
        <v>-462</v>
      </c>
      <c r="E32" s="5" t="n">
        <v>-62</v>
      </c>
    </row>
    <row r="33">
      <c r="A33" s="4" t="inlineStr">
        <is>
          <t>Total other comprehensive income, net of tax</t>
        </is>
      </c>
      <c r="B33" s="5" t="n">
        <v>856</v>
      </c>
      <c r="C33" s="5" t="n">
        <v>1105</v>
      </c>
      <c r="D33" s="5" t="n">
        <v>1134</v>
      </c>
      <c r="E33" s="5" t="n">
        <v>1156</v>
      </c>
    </row>
    <row r="34">
      <c r="A34" s="4" t="inlineStr">
        <is>
          <t>Comprehensive income (loss)</t>
        </is>
      </c>
      <c r="B34" s="5" t="n">
        <v>11425</v>
      </c>
      <c r="C34" s="5" t="n">
        <v>-5130</v>
      </c>
      <c r="D34" s="5" t="n">
        <v>9945</v>
      </c>
      <c r="E34" s="5" t="n">
        <v>39</v>
      </c>
    </row>
    <row r="35">
      <c r="A35" s="4" t="inlineStr">
        <is>
          <t>Revenue</t>
        </is>
      </c>
      <c r="B35" s="6" t="n">
        <v>49259</v>
      </c>
      <c r="C35" s="6" t="n">
        <v>41601</v>
      </c>
      <c r="D35" s="6" t="n">
        <v>93013</v>
      </c>
      <c r="E35" s="6" t="n">
        <v>82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0" customWidth="1" min="5" max="5"/>
  </cols>
  <sheetData>
    <row r="1">
      <c r="A1" s="1" t="inlineStr">
        <is>
          <t>Note E - Convertible Preferred Stock (Details Textual) $ / shares in Units, $ in Millions</t>
        </is>
      </c>
      <c r="B1" s="2" t="inlineStr">
        <is>
          <t>Jan. 30, 2018USD ($)$ / sharesshares</t>
        </is>
      </c>
      <c r="C1" s="2" t="inlineStr">
        <is>
          <t>Mar. 31, 2021</t>
        </is>
      </c>
      <c r="D1" s="2" t="inlineStr">
        <is>
          <t>Jun. 30, 2021USD ($)$ / sharesshares</t>
        </is>
      </c>
      <c r="E1" s="2" t="inlineStr">
        <is>
          <t>Dec. 31, 2020shares</t>
        </is>
      </c>
    </row>
    <row r="2">
      <c r="A2" s="4" t="inlineStr">
        <is>
          <t>Preferred Stock, Shares Authorized (in shares) | shares</t>
        </is>
      </c>
      <c r="D2" s="5" t="n">
        <v>1000000</v>
      </c>
      <c r="E2" s="5" t="n">
        <v>1000000</v>
      </c>
    </row>
    <row r="3">
      <c r="A3" s="4" t="inlineStr">
        <is>
          <t>Temporary Equity, Liquidation Preference Per Share (in dollars per share) | $ / shares</t>
        </is>
      </c>
      <c r="D3" s="7" t="n">
        <v>170.96</v>
      </c>
    </row>
    <row r="4">
      <c r="A4" s="4" t="inlineStr">
        <is>
          <t>Series A Preferred Stock [Member]</t>
        </is>
      </c>
    </row>
    <row r="5">
      <c r="A5" s="4" t="inlineStr">
        <is>
          <t>Preferred Stock, Dividend Rate, Percentage</t>
        </is>
      </c>
      <c r="C5" s="4" t="inlineStr">
        <is>
          <t>5.00%</t>
        </is>
      </c>
      <c r="D5" s="4" t="inlineStr">
        <is>
          <t>5.00%</t>
        </is>
      </c>
    </row>
    <row r="6">
      <c r="A6" s="4" t="inlineStr">
        <is>
          <t>Temporary Equity, Liquidation Preference</t>
        </is>
      </c>
      <c r="D6" s="8" t="n">
        <v>1.7</v>
      </c>
    </row>
    <row r="7">
      <c r="A7" s="4" t="inlineStr">
        <is>
          <t>Convertible Preferred Stock, Conversion Ratio</t>
        </is>
      </c>
      <c r="C7" s="9" t="n">
        <v>100.91</v>
      </c>
    </row>
    <row r="8">
      <c r="A8" s="4" t="inlineStr">
        <is>
          <t>Series A Preferred Stock [Member] | Wipro [Member]</t>
        </is>
      </c>
    </row>
    <row r="9">
      <c r="A9" s="4" t="inlineStr">
        <is>
          <t>Stock Issued During Period, Shares, New Issues (in shares) | shares</t>
        </is>
      </c>
      <c r="B9" s="5" t="n">
        <v>9926</v>
      </c>
    </row>
    <row r="10">
      <c r="A10" s="4" t="inlineStr">
        <is>
          <t>Shares Issued, Price Per Share (in dollars per share) | $ / shares</t>
        </is>
      </c>
      <c r="B10" s="6" t="n">
        <v>1000</v>
      </c>
    </row>
    <row r="11">
      <c r="A11" s="4" t="inlineStr">
        <is>
          <t>Stock Issued During Period, Value, New Issues</t>
        </is>
      </c>
      <c r="B11" s="8" t="n">
        <v>9.9</v>
      </c>
    </row>
    <row r="12">
      <c r="A12" s="4" t="inlineStr">
        <is>
          <t>Payments of Stock Issuance Costs</t>
        </is>
      </c>
      <c r="B12" s="10" t="n">
        <v>0.2</v>
      </c>
    </row>
    <row r="13">
      <c r="A13" s="4" t="inlineStr">
        <is>
          <t>Proceeds from Issuance of Preferred Stock and Preference Stock</t>
        </is>
      </c>
      <c r="B13" s="8" t="n">
        <v>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F - Long-term Debt (Details Textual) - USD ($) $ in Thousands</t>
        </is>
      </c>
      <c r="B1" s="2" t="inlineStr">
        <is>
          <t>May 05, 2021</t>
        </is>
      </c>
      <c r="C1" s="2" t="inlineStr">
        <is>
          <t>May 11, 2020</t>
        </is>
      </c>
      <c r="D1" s="2" t="inlineStr">
        <is>
          <t>Apr. 14, 2020</t>
        </is>
      </c>
      <c r="E1" s="2" t="inlineStr">
        <is>
          <t>May 07, 2019</t>
        </is>
      </c>
      <c r="F1" s="2" t="inlineStr">
        <is>
          <t>Jan. 09, 2018</t>
        </is>
      </c>
      <c r="G1" s="2" t="inlineStr">
        <is>
          <t>Apr. 17, 2017</t>
        </is>
      </c>
      <c r="H1" s="2" t="inlineStr">
        <is>
          <t>Jun. 30, 2021</t>
        </is>
      </c>
      <c r="I1" s="2" t="inlineStr">
        <is>
          <t>Mar. 31, 2021</t>
        </is>
      </c>
      <c r="J1" s="2" t="inlineStr">
        <is>
          <t>Jun. 30, 2020</t>
        </is>
      </c>
      <c r="K1" s="2" t="inlineStr">
        <is>
          <t>Jun. 30, 2021</t>
        </is>
      </c>
      <c r="L1" s="2" t="inlineStr">
        <is>
          <t>Jun. 30, 2020</t>
        </is>
      </c>
      <c r="M1" s="2" t="inlineStr">
        <is>
          <t>Dec. 31, 2020</t>
        </is>
      </c>
    </row>
    <row r="2">
      <c r="A2" s="4" t="inlineStr">
        <is>
          <t>Letters of Credit Outstanding, Amount</t>
        </is>
      </c>
      <c r="H2" s="6" t="n">
        <v>0</v>
      </c>
      <c r="K2" s="6" t="n">
        <v>0</v>
      </c>
    </row>
    <row r="3">
      <c r="A3" s="4" t="inlineStr">
        <is>
          <t>Interest Expense, Debt, Total</t>
        </is>
      </c>
      <c r="H3" s="5" t="n">
        <v>200</v>
      </c>
      <c r="J3" s="6" t="n">
        <v>100</v>
      </c>
      <c r="K3" s="5" t="n">
        <v>300</v>
      </c>
      <c r="L3" s="6" t="n">
        <v>300</v>
      </c>
    </row>
    <row r="4">
      <c r="A4" s="4" t="inlineStr">
        <is>
          <t>Gain (Loss) on Extinguishment of Debt, Total</t>
        </is>
      </c>
      <c r="H4" s="5" t="n">
        <v>10000</v>
      </c>
      <c r="J4" s="6" t="n">
        <v>0</v>
      </c>
      <c r="K4" s="5" t="n">
        <v>10000</v>
      </c>
      <c r="L4" s="6" t="n">
        <v>0</v>
      </c>
    </row>
    <row r="5">
      <c r="A5" s="4" t="inlineStr">
        <is>
          <t>Standby Letters of Credit [Member]</t>
        </is>
      </c>
    </row>
    <row r="6">
      <c r="A6" s="4" t="inlineStr">
        <is>
          <t>Long-term Line of Credit, Total</t>
        </is>
      </c>
      <c r="H6" s="5" t="n">
        <v>1100</v>
      </c>
      <c r="K6" s="5" t="n">
        <v>1100</v>
      </c>
    </row>
    <row r="7">
      <c r="A7" s="4" t="inlineStr">
        <is>
          <t>Texas Capital Facility [Member]</t>
        </is>
      </c>
    </row>
    <row r="8">
      <c r="A8" s="4" t="inlineStr">
        <is>
          <t>Long-term Line of Credit, Total</t>
        </is>
      </c>
      <c r="H8" s="5" t="n">
        <v>13100</v>
      </c>
      <c r="K8" s="5" t="n">
        <v>13100</v>
      </c>
      <c r="M8" s="6" t="n">
        <v>17100</v>
      </c>
    </row>
    <row r="9">
      <c r="A9" s="4" t="inlineStr">
        <is>
          <t>Line of Credit Facility, Remaining Borrowing Capacity</t>
        </is>
      </c>
      <c r="H9" s="5" t="n">
        <v>800</v>
      </c>
      <c r="K9" s="6" t="n">
        <v>800</v>
      </c>
    </row>
    <row r="10">
      <c r="A10" s="4" t="inlineStr">
        <is>
          <t>Texas Capital Credit Facility [Member]</t>
        </is>
      </c>
    </row>
    <row r="11">
      <c r="A11" s="4" t="inlineStr">
        <is>
          <t>Line of Credit Facility, Maximum Borrowing Capacity</t>
        </is>
      </c>
      <c r="B11" s="6" t="n">
        <v>15000</v>
      </c>
      <c r="C11" s="6" t="n">
        <v>19000</v>
      </c>
      <c r="F11" s="6" t="n">
        <v>22000</v>
      </c>
    </row>
    <row r="12">
      <c r="A12" s="4" t="inlineStr">
        <is>
          <t>Line of Credit Facility, Unused Capacity, Commitment Fee Percentage</t>
        </is>
      </c>
      <c r="G12" s="4" t="inlineStr">
        <is>
          <t>0.50%</t>
        </is>
      </c>
    </row>
    <row r="13">
      <c r="A13" s="4" t="inlineStr">
        <is>
          <t>Line of Credit Facility, Collateral Fees, Percentage</t>
        </is>
      </c>
      <c r="G13" s="4" t="inlineStr">
        <is>
          <t>0.50%</t>
        </is>
      </c>
    </row>
    <row r="14">
      <c r="A14" s="4" t="inlineStr">
        <is>
          <t>Line of Credit Facility, Collateral Fees, Amount</t>
        </is>
      </c>
      <c r="I14" s="6" t="n">
        <v>100</v>
      </c>
    </row>
    <row r="15">
      <c r="A15" s="4" t="inlineStr">
        <is>
          <t>Debt Instrument, Term, Extension Period (Year)</t>
        </is>
      </c>
      <c r="B15" s="4" t="inlineStr">
        <is>
          <t>1 year</t>
        </is>
      </c>
      <c r="C15" s="4" t="inlineStr">
        <is>
          <t>1 year</t>
        </is>
      </c>
      <c r="E15" s="4" t="inlineStr">
        <is>
          <t>1 year</t>
        </is>
      </c>
      <c r="F15" s="4" t="inlineStr">
        <is>
          <t>1 year</t>
        </is>
      </c>
    </row>
    <row r="16">
      <c r="A16" s="4" t="inlineStr">
        <is>
          <t>Texas Capital Credit Facility [Member] | London Interbank Offered Rate (LIBOR) [Member]</t>
        </is>
      </c>
    </row>
    <row r="17">
      <c r="A17" s="4" t="inlineStr">
        <is>
          <t>Debt Instrument, Basis Spread on Variable Rate</t>
        </is>
      </c>
      <c r="G17" s="4" t="inlineStr">
        <is>
          <t>1.95%</t>
        </is>
      </c>
    </row>
    <row r="18">
      <c r="A18" s="4" t="inlineStr">
        <is>
          <t>Texas Capital Credit Facility [Member] | Prime Rate [Member]</t>
        </is>
      </c>
    </row>
    <row r="19">
      <c r="A19" s="4" t="inlineStr">
        <is>
          <t>Debt Instrument, Basis Spread on Variable Rate</t>
        </is>
      </c>
      <c r="G19" s="4" t="inlineStr">
        <is>
          <t>0.75%</t>
        </is>
      </c>
    </row>
    <row r="20">
      <c r="A20" s="4" t="inlineStr">
        <is>
          <t>Texas Capital Credit Facility [Member] | Standby Letters of Credit [Member]</t>
        </is>
      </c>
    </row>
    <row r="21">
      <c r="A21" s="4" t="inlineStr">
        <is>
          <t>Line of Credit Facility, Maximum Borrowing Capacity</t>
        </is>
      </c>
      <c r="G21" s="6" t="n">
        <v>5000</v>
      </c>
    </row>
    <row r="22">
      <c r="A22" s="4" t="inlineStr">
        <is>
          <t>Texas Capital Credit Facility [Member] | Revolving Credit Facility [Member]</t>
        </is>
      </c>
    </row>
    <row r="23">
      <c r="A23" s="4" t="inlineStr">
        <is>
          <t>Line of Credit Facility, Maximum Borrowing Capacity</t>
        </is>
      </c>
      <c r="G23" s="6" t="n">
        <v>20000</v>
      </c>
    </row>
    <row r="24">
      <c r="A24" s="4" t="inlineStr">
        <is>
          <t>Paycheck Protection Program CARES Act [Member]</t>
        </is>
      </c>
    </row>
    <row r="25">
      <c r="A25" s="4" t="inlineStr">
        <is>
          <t>Proceeds from Notes Payable, Total</t>
        </is>
      </c>
      <c r="D25" s="6" t="n">
        <v>10000</v>
      </c>
    </row>
    <row r="26">
      <c r="A26" s="4" t="inlineStr">
        <is>
          <t>Gain (Loss) on Extinguishment of Debt, Total</t>
        </is>
      </c>
      <c r="H26"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Long-term Debt - Long-term Debt (Details) - USD ($) $ in Thousands</t>
        </is>
      </c>
      <c r="B1" s="2" t="inlineStr">
        <is>
          <t>Jun. 30, 2021</t>
        </is>
      </c>
      <c r="C1" s="2" t="inlineStr">
        <is>
          <t>Dec. 31, 2020</t>
        </is>
      </c>
    </row>
    <row r="2">
      <c r="A2" s="4" t="inlineStr">
        <is>
          <t>Total debt</t>
        </is>
      </c>
      <c r="B2" s="6" t="n">
        <v>13100</v>
      </c>
      <c r="C2" s="6" t="n">
        <v>27100</v>
      </c>
    </row>
    <row r="3">
      <c r="A3" s="4" t="inlineStr">
        <is>
          <t>Less: current portion of long-term debt</t>
        </is>
      </c>
      <c r="B3" s="5" t="n">
        <v>0</v>
      </c>
      <c r="C3" s="5" t="n">
        <v>-4926</v>
      </c>
    </row>
    <row r="4">
      <c r="A4" s="4" t="inlineStr">
        <is>
          <t>Long-term debt</t>
        </is>
      </c>
      <c r="B4" s="5" t="n">
        <v>13100</v>
      </c>
      <c r="C4" s="5" t="n">
        <v>22174</v>
      </c>
    </row>
    <row r="5">
      <c r="A5" s="4" t="inlineStr">
        <is>
          <t>Texas Capital Credit Facility [Member]</t>
        </is>
      </c>
    </row>
    <row r="6">
      <c r="A6" s="4" t="inlineStr">
        <is>
          <t>Total debt</t>
        </is>
      </c>
      <c r="B6" s="5" t="n">
        <v>13100</v>
      </c>
      <c r="C6" s="5" t="n">
        <v>17100</v>
      </c>
    </row>
    <row r="7">
      <c r="A7" s="4" t="inlineStr">
        <is>
          <t>Paycheck Protection Program CARES Act [Member]</t>
        </is>
      </c>
    </row>
    <row r="8">
      <c r="A8" s="4" t="inlineStr">
        <is>
          <t>Total debt</t>
        </is>
      </c>
      <c r="B8" s="6" t="n">
        <v>0</v>
      </c>
      <c r="C8"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G - Stock-based Compensation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8" t="n">
        <v>0.5</v>
      </c>
      <c r="C3" s="8" t="n">
        <v>0.1</v>
      </c>
      <c r="D3" s="8" t="n">
        <v>0.8</v>
      </c>
      <c r="E3" s="8"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Components of Net Periodic Benefit Cost (Details Textual) - USD ($) $ in Millions</t>
        </is>
      </c>
      <c r="B1" s="2" t="inlineStr">
        <is>
          <t>6 Months Ended</t>
        </is>
      </c>
    </row>
    <row r="2">
      <c r="B2" s="2" t="inlineStr">
        <is>
          <t>Jun. 30, 2021</t>
        </is>
      </c>
      <c r="C2" s="2" t="inlineStr">
        <is>
          <t>Jun. 30, 2020</t>
        </is>
      </c>
    </row>
    <row r="3">
      <c r="A3" s="4" t="inlineStr">
        <is>
          <t>Qualified Pension Plan [Member]</t>
        </is>
      </c>
    </row>
    <row r="4">
      <c r="A4" s="4" t="inlineStr">
        <is>
          <t>Defined Benefit Plan, Minimum Employer Contributions, Fiscal Year</t>
        </is>
      </c>
      <c r="B4" s="8" t="n">
        <v>0.4</v>
      </c>
    </row>
    <row r="5">
      <c r="A5" s="4" t="inlineStr">
        <is>
          <t>Defined Benefit Plan, Plan Assets, Contributions by Employer</t>
        </is>
      </c>
      <c r="B5" s="10" t="n">
        <v>0.3</v>
      </c>
    </row>
    <row r="6">
      <c r="A6" s="4" t="inlineStr">
        <is>
          <t>Restoration Pension Plan [Member]</t>
        </is>
      </c>
    </row>
    <row r="7">
      <c r="A7" s="4" t="inlineStr">
        <is>
          <t>Defined Benefit Plan, Plan Assets, Benefits Paid</t>
        </is>
      </c>
      <c r="B7" s="8" t="n">
        <v>0.9</v>
      </c>
      <c r="C7" s="8"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Components of Net Periodic Benefit Cost - Net Pens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cost</t>
        </is>
      </c>
      <c r="B3" s="6" t="n">
        <v>1168</v>
      </c>
      <c r="C3" s="6" t="n">
        <v>1473</v>
      </c>
      <c r="D3" s="6" t="n">
        <v>2336</v>
      </c>
      <c r="E3" s="6" t="n">
        <v>2946</v>
      </c>
    </row>
    <row r="4">
      <c r="A4" s="4" t="inlineStr">
        <is>
          <t>Expected return on plan assets</t>
        </is>
      </c>
      <c r="B4" s="5" t="n">
        <v>-1688</v>
      </c>
      <c r="C4" s="5" t="n">
        <v>-1384</v>
      </c>
      <c r="D4" s="5" t="n">
        <v>-3376</v>
      </c>
      <c r="E4" s="5" t="n">
        <v>-2768</v>
      </c>
    </row>
    <row r="5">
      <c r="A5" s="4" t="inlineStr">
        <is>
          <t>Recognized actuarial loss</t>
        </is>
      </c>
      <c r="B5" s="5" t="n">
        <v>860</v>
      </c>
      <c r="C5" s="5" t="n">
        <v>812</v>
      </c>
      <c r="D5" s="5" t="n">
        <v>1720</v>
      </c>
      <c r="E5" s="5" t="n">
        <v>1624</v>
      </c>
    </row>
    <row r="6">
      <c r="A6" s="4" t="inlineStr">
        <is>
          <t>Net periodic benefit cost</t>
        </is>
      </c>
      <c r="B6" s="6" t="n">
        <v>340</v>
      </c>
      <c r="C6" s="6" t="n">
        <v>901</v>
      </c>
      <c r="D6" s="6" t="n">
        <v>680</v>
      </c>
      <c r="E6" s="6" t="n">
        <v>18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35" customWidth="1" min="4" max="4"/>
    <col width="14" customWidth="1" min="5" max="5"/>
    <col width="16" customWidth="1" min="6" max="6"/>
  </cols>
  <sheetData>
    <row r="1">
      <c r="A1" s="1" t="inlineStr">
        <is>
          <t>Note I - Income Taxes (Details Textual) - USD ($) $ in Thousand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4" t="inlineStr">
        <is>
          <t>Income Tax Expense (Benefit), Total</t>
        </is>
      </c>
      <c r="B3" s="6" t="n">
        <v>255</v>
      </c>
      <c r="C3" s="6" t="n">
        <v>-1518</v>
      </c>
      <c r="D3" s="6" t="n">
        <v>846</v>
      </c>
      <c r="E3" s="6" t="n">
        <v>-12811</v>
      </c>
    </row>
    <row r="4">
      <c r="A4" s="4" t="inlineStr">
        <is>
          <t>Effective Income Tax Rate Reconciliation, Percent, Total</t>
        </is>
      </c>
      <c r="B4" s="4" t="inlineStr">
        <is>
          <t>2.40%</t>
        </is>
      </c>
      <c r="C4" s="4" t="inlineStr">
        <is>
          <t>(19.60%)</t>
        </is>
      </c>
      <c r="D4" s="4" t="inlineStr">
        <is>
          <t>8.80%</t>
        </is>
      </c>
      <c r="E4" s="4" t="inlineStr">
        <is>
          <t>92.00%</t>
        </is>
      </c>
    </row>
    <row r="5">
      <c r="A5" s="4" t="inlineStr">
        <is>
          <t>Expected Proceeds from Income Tax Refunds, Carryback of Loss</t>
        </is>
      </c>
      <c r="D5" s="6" t="n">
        <v>7600</v>
      </c>
    </row>
    <row r="6">
      <c r="A6" s="4" t="inlineStr">
        <is>
          <t>State and Local Jurisdiction [Member]</t>
        </is>
      </c>
    </row>
    <row r="7">
      <c r="A7" s="4" t="inlineStr">
        <is>
          <t>Open Tax Year</t>
        </is>
      </c>
      <c r="D7" s="4" t="inlineStr">
        <is>
          <t>2014 2015 2016 2017 2018 2019 2020</t>
        </is>
      </c>
    </row>
    <row r="8">
      <c r="A8" s="4" t="inlineStr">
        <is>
          <t>Foreign Tax Authority [Member]</t>
        </is>
      </c>
    </row>
    <row r="9">
      <c r="A9" s="4" t="inlineStr">
        <is>
          <t>Open Tax Year</t>
        </is>
      </c>
      <c r="D9" s="4" t="inlineStr">
        <is>
          <t>2016 2017 2018 2019 2020</t>
        </is>
      </c>
    </row>
    <row r="10">
      <c r="A10" s="4" t="inlineStr">
        <is>
          <t>Tax Year 2019 [Member]</t>
        </is>
      </c>
    </row>
    <row r="11">
      <c r="A11" s="4" t="inlineStr">
        <is>
          <t>Proceeds from Income Tax Refunds</t>
        </is>
      </c>
      <c r="F11" s="6" t="n">
        <v>6400</v>
      </c>
    </row>
    <row r="12">
      <c r="A12" s="4" t="inlineStr">
        <is>
          <t>Tax Year 2018 [Member]</t>
        </is>
      </c>
    </row>
    <row r="13">
      <c r="A13" s="4" t="inlineStr">
        <is>
          <t>Proceeds from Income Tax Refunds</t>
        </is>
      </c>
      <c r="F13" s="6" t="n">
        <v>3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J - Earnings Per Share (Details Textual) - shares shares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Share-based Payment Arrangement, Option [Member]</t>
        </is>
      </c>
    </row>
    <row r="4">
      <c r="A4" s="4" t="inlineStr">
        <is>
          <t>Antidilutive Securities Excluded from Computation of Earnings Per Share, Amount (in shares)</t>
        </is>
      </c>
      <c r="B4" s="5" t="n">
        <v>100</v>
      </c>
      <c r="D4" s="5" t="n">
        <v>100</v>
      </c>
      <c r="E4" s="5" t="n">
        <v>100</v>
      </c>
      <c r="F4" s="5" t="n">
        <v>100</v>
      </c>
    </row>
    <row r="5">
      <c r="A5" s="4" t="inlineStr">
        <is>
          <t>Unvested Shares [Member]</t>
        </is>
      </c>
    </row>
    <row r="6">
      <c r="A6" s="4" t="inlineStr">
        <is>
          <t>Antidilutive Securities Excluded from Computation of Earnings Per Share, Amount (in shares)</t>
        </is>
      </c>
      <c r="B6" s="5" t="n">
        <v>4</v>
      </c>
      <c r="D6" s="5" t="n">
        <v>300</v>
      </c>
      <c r="E6" s="5" t="n">
        <v>2</v>
      </c>
      <c r="F6" s="5" t="n">
        <v>400</v>
      </c>
    </row>
    <row r="7">
      <c r="A7" s="4" t="inlineStr">
        <is>
          <t>Convertible Preferred Stock [Member]</t>
        </is>
      </c>
    </row>
    <row r="8">
      <c r="A8" s="4" t="inlineStr">
        <is>
          <t>Antidilutive Securities Excluded from Computation of Earnings Per Share, Amount (in shares)</t>
        </is>
      </c>
      <c r="B8" s="5" t="n">
        <v>1000</v>
      </c>
      <c r="D8" s="5" t="n">
        <v>1000</v>
      </c>
      <c r="E8" s="5" t="n">
        <v>1000</v>
      </c>
      <c r="F8" s="5" t="n">
        <v>1000</v>
      </c>
    </row>
    <row r="9">
      <c r="A9" s="4" t="inlineStr">
        <is>
          <t>Series A Preferred Stock [Member]</t>
        </is>
      </c>
    </row>
    <row r="10">
      <c r="A10" s="4" t="inlineStr">
        <is>
          <t>Preferred Stock, Dividend Rate, Percentage</t>
        </is>
      </c>
      <c r="C10" s="4" t="inlineStr">
        <is>
          <t>5.00%</t>
        </is>
      </c>
      <c r="E10" s="4" t="inlineStr">
        <is>
          <t>5.00%</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J - Earnings Per Share - Reconciliations of Basic and Diluted EPS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t>
        </is>
      </c>
      <c r="B3" s="6" t="n">
        <v>10569</v>
      </c>
      <c r="C3" s="6" t="n">
        <v>-1758</v>
      </c>
      <c r="D3" s="6" t="n">
        <v>-6235</v>
      </c>
      <c r="E3" s="6" t="n">
        <v>5118</v>
      </c>
      <c r="F3" s="6" t="n">
        <v>8811</v>
      </c>
      <c r="G3" s="6" t="n">
        <v>-1117</v>
      </c>
    </row>
    <row r="4">
      <c r="A4" s="4" t="inlineStr">
        <is>
          <t>Less: Preferred Stock dividends</t>
        </is>
      </c>
      <c r="B4" s="5" t="n">
        <v>124</v>
      </c>
      <c r="D4" s="5" t="n">
        <v>123</v>
      </c>
      <c r="F4" s="5" t="n">
        <v>246</v>
      </c>
      <c r="G4" s="5" t="n">
        <v>247</v>
      </c>
    </row>
    <row r="5">
      <c r="A5" s="4" t="inlineStr">
        <is>
          <t>Less: Earnings attributable to participating securities</t>
        </is>
      </c>
      <c r="B5" s="5" t="n">
        <v>1361</v>
      </c>
      <c r="D5" s="5" t="n">
        <v>0</v>
      </c>
      <c r="F5" s="5" t="n">
        <v>1118</v>
      </c>
      <c r="G5" s="5" t="n">
        <v>0</v>
      </c>
    </row>
    <row r="6">
      <c r="A6" s="4" t="inlineStr">
        <is>
          <t>Income (loss) attributable to common stockholders</t>
        </is>
      </c>
      <c r="B6" s="5" t="n">
        <v>9084</v>
      </c>
      <c r="D6" s="5" t="n">
        <v>-6358</v>
      </c>
      <c r="F6" s="5" t="n">
        <v>7447</v>
      </c>
      <c r="G6" s="5" t="n">
        <v>-1364</v>
      </c>
    </row>
    <row r="7">
      <c r="A7" s="4" t="inlineStr">
        <is>
          <t>Add back: Allocation of earnings to participating securities</t>
        </is>
      </c>
      <c r="B7" s="5" t="n">
        <v>1361</v>
      </c>
      <c r="D7" s="5" t="n">
        <v>0</v>
      </c>
      <c r="F7" s="5" t="n">
        <v>1118</v>
      </c>
      <c r="G7" s="5" t="n">
        <v>0</v>
      </c>
    </row>
    <row r="8">
      <c r="A8" s="4" t="inlineStr">
        <is>
          <t>Less: Re-allocation of earnings to participating securities considering potentially dilutive securities</t>
        </is>
      </c>
      <c r="B8" s="5" t="n">
        <v>-1277</v>
      </c>
      <c r="D8" s="5" t="n">
        <v>0</v>
      </c>
      <c r="F8" s="5" t="n">
        <v>-1055</v>
      </c>
      <c r="G8" s="5" t="n">
        <v>0</v>
      </c>
    </row>
    <row r="9">
      <c r="A9" s="4" t="inlineStr">
        <is>
          <t>Numerator for diluted EPS</t>
        </is>
      </c>
      <c r="B9" s="6" t="n">
        <v>9168</v>
      </c>
      <c r="D9" s="6" t="n">
        <v>-6358</v>
      </c>
      <c r="F9" s="6" t="n">
        <v>7510</v>
      </c>
      <c r="G9" s="6" t="n">
        <v>-1364</v>
      </c>
    </row>
    <row r="10">
      <c r="A10" s="4" t="inlineStr">
        <is>
          <t>Basic (in shares)</t>
        </is>
      </c>
      <c r="B10" s="5" t="n">
        <v>6686</v>
      </c>
      <c r="D10" s="5" t="n">
        <v>6453</v>
      </c>
      <c r="F10" s="5" t="n">
        <v>6669</v>
      </c>
      <c r="G10" s="5" t="n">
        <v>6386</v>
      </c>
    </row>
    <row r="11">
      <c r="A11" s="4" t="inlineStr">
        <is>
          <t>Diluted (in shares)</t>
        </is>
      </c>
      <c r="B11" s="5" t="n">
        <v>7193</v>
      </c>
      <c r="D11" s="5" t="n">
        <v>6453</v>
      </c>
      <c r="F11" s="5" t="n">
        <v>7131</v>
      </c>
      <c r="G11" s="5" t="n">
        <v>6386</v>
      </c>
    </row>
    <row r="12">
      <c r="A12" s="4" t="inlineStr">
        <is>
          <t>Basic (in dollars per share)</t>
        </is>
      </c>
      <c r="B12" s="7" t="n">
        <v>1.36</v>
      </c>
      <c r="D12" s="7" t="n">
        <v>-0.99</v>
      </c>
      <c r="F12" s="7" t="n">
        <v>1.12</v>
      </c>
      <c r="G12" s="7" t="n">
        <v>-0.21</v>
      </c>
    </row>
    <row r="13">
      <c r="A13" s="4" t="inlineStr">
        <is>
          <t>Diluted (in dollars per share)</t>
        </is>
      </c>
      <c r="B13" s="7" t="n">
        <v>1.27</v>
      </c>
      <c r="D13" s="7" t="n">
        <v>-0.99</v>
      </c>
      <c r="F13" s="7" t="n">
        <v>1.05</v>
      </c>
      <c r="G13" s="7" t="n">
        <v>-0.2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K - Comprehensive Income (Loss) - Changes in Accumulated Other Comprehensive Loss By Compon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t>
        </is>
      </c>
      <c r="B3" s="6" t="n">
        <v>-54423</v>
      </c>
      <c r="C3" s="6" t="n">
        <v>-53123</v>
      </c>
      <c r="D3" s="6" t="n">
        <v>-44291</v>
      </c>
      <c r="E3" s="6" t="n">
        <v>-49683</v>
      </c>
      <c r="F3" s="6" t="n">
        <v>-53123</v>
      </c>
      <c r="G3" s="6" t="n">
        <v>-49683</v>
      </c>
    </row>
    <row r="4">
      <c r="A4" s="4" t="inlineStr">
        <is>
          <t>Total other comprehensive income, net of tax</t>
        </is>
      </c>
      <c r="B4" s="5" t="n">
        <v>856</v>
      </c>
      <c r="C4" s="5" t="n">
        <v>278</v>
      </c>
      <c r="D4" s="5" t="n">
        <v>1105</v>
      </c>
      <c r="E4" s="5" t="n">
        <v>51</v>
      </c>
      <c r="F4" s="5" t="n">
        <v>1134</v>
      </c>
      <c r="G4" s="5" t="n">
        <v>1156</v>
      </c>
    </row>
    <row r="5">
      <c r="A5" s="4" t="inlineStr">
        <is>
          <t>Balance</t>
        </is>
      </c>
      <c r="B5" s="5" t="n">
        <v>-42559</v>
      </c>
      <c r="C5" s="5" t="n">
        <v>-54423</v>
      </c>
      <c r="D5" s="5" t="n">
        <v>-49340</v>
      </c>
      <c r="E5" s="5" t="n">
        <v>-44291</v>
      </c>
      <c r="F5" s="5" t="n">
        <v>-42559</v>
      </c>
      <c r="G5" s="5" t="n">
        <v>-49340</v>
      </c>
    </row>
    <row r="6">
      <c r="A6" s="4" t="inlineStr">
        <is>
          <t>Accumulated Defined Benefit Plans Adjustment Attributable to Parent [Member]</t>
        </is>
      </c>
    </row>
    <row r="7">
      <c r="A7" s="4" t="inlineStr">
        <is>
          <t>Balance</t>
        </is>
      </c>
      <c r="C7" s="5" t="n">
        <v>-68544</v>
      </c>
      <c r="E7" s="5" t="n">
        <v>-63887</v>
      </c>
      <c r="F7" s="5" t="n">
        <v>-68544</v>
      </c>
      <c r="G7" s="5" t="n">
        <v>-63887</v>
      </c>
    </row>
    <row r="8">
      <c r="A8" s="4" t="inlineStr">
        <is>
          <t>Other comprehensive income (loss), net of tax, before reclassifications</t>
        </is>
      </c>
      <c r="F8" s="5" t="n">
        <v>0</v>
      </c>
      <c r="G8" s="5" t="n">
        <v>0</v>
      </c>
    </row>
    <row r="9">
      <c r="A9" s="4" t="inlineStr">
        <is>
          <t>Amounts reclassified from accumulated other comprehensive income (loss), net of tax, to other, net, on the condensed consolidated statements of comprehensive loss</t>
        </is>
      </c>
      <c r="F9" s="5" t="n">
        <v>1596</v>
      </c>
      <c r="G9" s="5" t="n">
        <v>1218</v>
      </c>
    </row>
    <row r="10">
      <c r="A10" s="4" t="inlineStr">
        <is>
          <t>Total other comprehensive income, net of tax</t>
        </is>
      </c>
      <c r="F10" s="5" t="n">
        <v>1596</v>
      </c>
      <c r="G10" s="5" t="n">
        <v>1218</v>
      </c>
    </row>
    <row r="11">
      <c r="A11" s="4" t="inlineStr">
        <is>
          <t>Balance</t>
        </is>
      </c>
      <c r="B11" s="5" t="n">
        <v>-66948</v>
      </c>
      <c r="D11" s="5" t="n">
        <v>-62669</v>
      </c>
      <c r="F11" s="5" t="n">
        <v>-66948</v>
      </c>
      <c r="G11" s="5" t="n">
        <v>-62669</v>
      </c>
    </row>
    <row r="12">
      <c r="A12" s="4" t="inlineStr">
        <is>
          <t>Accumulated Foreign Currency Adjustment Attributable to Parent [Member]</t>
        </is>
      </c>
    </row>
    <row r="13">
      <c r="A13" s="4" t="inlineStr">
        <is>
          <t>Balance</t>
        </is>
      </c>
      <c r="C13" s="5" t="n">
        <v>2933</v>
      </c>
      <c r="E13" s="5" t="n">
        <v>753</v>
      </c>
      <c r="F13" s="5" t="n">
        <v>2933</v>
      </c>
      <c r="G13" s="5" t="n">
        <v>753</v>
      </c>
    </row>
    <row r="14">
      <c r="A14" s="4" t="inlineStr">
        <is>
          <t>Other comprehensive income (loss), net of tax, before reclassifications</t>
        </is>
      </c>
      <c r="F14" s="5" t="n">
        <v>-462</v>
      </c>
      <c r="G14" s="5" t="n">
        <v>-62</v>
      </c>
    </row>
    <row r="15">
      <c r="A15" s="4" t="inlineStr">
        <is>
          <t>Amounts reclassified from accumulated other comprehensive income (loss), net of tax, to other, net, on the condensed consolidated statements of comprehensive loss</t>
        </is>
      </c>
      <c r="F15" s="5" t="n">
        <v>0</v>
      </c>
      <c r="G15" s="5" t="n">
        <v>0</v>
      </c>
    </row>
    <row r="16">
      <c r="A16" s="4" t="inlineStr">
        <is>
          <t>Total other comprehensive income, net of tax</t>
        </is>
      </c>
      <c r="F16" s="5" t="n">
        <v>-462</v>
      </c>
      <c r="G16" s="5" t="n">
        <v>-62</v>
      </c>
    </row>
    <row r="17">
      <c r="A17" s="4" t="inlineStr">
        <is>
          <t>Balance</t>
        </is>
      </c>
      <c r="B17" s="5" t="n">
        <v>2471</v>
      </c>
      <c r="D17" s="5" t="n">
        <v>691</v>
      </c>
      <c r="F17" s="5" t="n">
        <v>2471</v>
      </c>
      <c r="G17" s="5" t="n">
        <v>691</v>
      </c>
    </row>
    <row r="18">
      <c r="A18" s="4" t="inlineStr">
        <is>
          <t>AOCI Attributable to Parent [Member]</t>
        </is>
      </c>
    </row>
    <row r="19">
      <c r="A19" s="4" t="inlineStr">
        <is>
          <t>Balance</t>
        </is>
      </c>
      <c r="B19" s="5" t="n">
        <v>-65333</v>
      </c>
      <c r="C19" s="5" t="n">
        <v>-65611</v>
      </c>
      <c r="D19" s="5" t="n">
        <v>-63083</v>
      </c>
      <c r="E19" s="5" t="n">
        <v>-63134</v>
      </c>
      <c r="F19" s="5" t="n">
        <v>-65611</v>
      </c>
      <c r="G19" s="5" t="n">
        <v>-63134</v>
      </c>
    </row>
    <row r="20">
      <c r="A20" s="4" t="inlineStr">
        <is>
          <t>Other comprehensive income (loss), net of tax, before reclassifications</t>
        </is>
      </c>
      <c r="F20" s="5" t="n">
        <v>-462</v>
      </c>
      <c r="G20" s="5" t="n">
        <v>-62</v>
      </c>
    </row>
    <row r="21">
      <c r="A21" s="4" t="inlineStr">
        <is>
          <t>Amounts reclassified from accumulated other comprehensive income (loss), net of tax, to other, net, on the condensed consolidated statements of comprehensive loss</t>
        </is>
      </c>
      <c r="F21" s="5" t="n">
        <v>1596</v>
      </c>
      <c r="G21" s="5" t="n">
        <v>1218</v>
      </c>
    </row>
    <row r="22">
      <c r="A22" s="4" t="inlineStr">
        <is>
          <t>Total other comprehensive income, net of tax</t>
        </is>
      </c>
      <c r="B22" s="5" t="n">
        <v>856</v>
      </c>
      <c r="C22" s="5" t="n">
        <v>278</v>
      </c>
      <c r="D22" s="5" t="n">
        <v>1105</v>
      </c>
      <c r="E22" s="5" t="n">
        <v>51</v>
      </c>
      <c r="F22" s="5" t="n">
        <v>1134</v>
      </c>
      <c r="G22" s="5" t="n">
        <v>1156</v>
      </c>
    </row>
    <row r="23">
      <c r="A23" s="4" t="inlineStr">
        <is>
          <t>Balance</t>
        </is>
      </c>
      <c r="B23" s="6" t="n">
        <v>-64477</v>
      </c>
      <c r="C23" s="6" t="n">
        <v>-65333</v>
      </c>
      <c r="D23" s="6" t="n">
        <v>-61978</v>
      </c>
      <c r="E23" s="6" t="n">
        <v>-63083</v>
      </c>
      <c r="F23" s="6" t="n">
        <v>-64477</v>
      </c>
      <c r="G23" s="6" t="n">
        <v>-6197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densed Consolidated Statements of Changes in Stockholders'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19</t>
        </is>
      </c>
      <c r="B2" s="6" t="n">
        <v>9723</v>
      </c>
      <c r="C2" s="6" t="n">
        <v>12121</v>
      </c>
      <c r="D2" s="6" t="n">
        <v>447022</v>
      </c>
      <c r="E2" s="6" t="n">
        <v>797817</v>
      </c>
      <c r="F2" s="6" t="n">
        <v>-1243509</v>
      </c>
      <c r="G2" s="6" t="n">
        <v>-63134</v>
      </c>
      <c r="H2" s="6" t="n">
        <v>-49683</v>
      </c>
    </row>
    <row r="3">
      <c r="A3" s="4" t="inlineStr">
        <is>
          <t>Stock-based compensation</t>
        </is>
      </c>
      <c r="B3" s="5" t="n">
        <v>0</v>
      </c>
      <c r="C3" s="5" t="n">
        <v>0</v>
      </c>
      <c r="D3" s="5" t="n">
        <v>223</v>
      </c>
      <c r="E3" s="5" t="n">
        <v>0</v>
      </c>
      <c r="F3" s="5" t="n">
        <v>0</v>
      </c>
      <c r="G3" s="5" t="n">
        <v>0</v>
      </c>
      <c r="H3" s="5" t="n">
        <v>223</v>
      </c>
    </row>
    <row r="4">
      <c r="A4" s="4" t="inlineStr">
        <is>
          <t>Vesting of RSU's</t>
        </is>
      </c>
      <c r="B4" s="5" t="n">
        <v>0</v>
      </c>
      <c r="C4" s="5" t="n">
        <v>0</v>
      </c>
      <c r="D4" s="5" t="n">
        <v>-29667</v>
      </c>
      <c r="E4" s="5" t="n">
        <v>0</v>
      </c>
      <c r="F4" s="5" t="n">
        <v>29667</v>
      </c>
      <c r="G4" s="5" t="n">
        <v>0</v>
      </c>
      <c r="H4" s="5" t="n">
        <v>0</v>
      </c>
    </row>
    <row r="5">
      <c r="A5" s="4" t="inlineStr">
        <is>
          <t>Net Income (loss)</t>
        </is>
      </c>
      <c r="B5" s="5" t="n">
        <v>0</v>
      </c>
      <c r="C5" s="5" t="n">
        <v>0</v>
      </c>
      <c r="D5" s="5" t="n">
        <v>0</v>
      </c>
      <c r="E5" s="5" t="n">
        <v>5118</v>
      </c>
      <c r="F5" s="5" t="n">
        <v>0</v>
      </c>
      <c r="G5" s="5" t="n">
        <v>0</v>
      </c>
      <c r="H5" s="5" t="n">
        <v>5118</v>
      </c>
    </row>
    <row r="6">
      <c r="A6" s="4" t="inlineStr">
        <is>
          <t>Other comprehensive income</t>
        </is>
      </c>
      <c r="B6" s="5" t="n">
        <v>0</v>
      </c>
      <c r="C6" s="5" t="n">
        <v>0</v>
      </c>
      <c r="D6" s="5" t="n">
        <v>0</v>
      </c>
      <c r="E6" s="5" t="n">
        <v>0</v>
      </c>
      <c r="F6" s="5" t="n">
        <v>0</v>
      </c>
      <c r="G6" s="5" t="n">
        <v>51</v>
      </c>
      <c r="H6" s="5" t="n">
        <v>51</v>
      </c>
    </row>
    <row r="7">
      <c r="A7" s="4" t="inlineStr">
        <is>
          <t>Balance at Mar. 31, 2020</t>
        </is>
      </c>
      <c r="B7" s="5" t="n">
        <v>9723</v>
      </c>
      <c r="C7" s="5" t="n">
        <v>12121</v>
      </c>
      <c r="D7" s="5" t="n">
        <v>417578</v>
      </c>
      <c r="E7" s="5" t="n">
        <v>802935</v>
      </c>
      <c r="F7" s="5" t="n">
        <v>-1213842</v>
      </c>
      <c r="G7" s="5" t="n">
        <v>-63083</v>
      </c>
      <c r="H7" s="5" t="n">
        <v>-44291</v>
      </c>
    </row>
    <row r="8">
      <c r="A8" s="4" t="inlineStr">
        <is>
          <t>Balance at Dec. 31, 2019</t>
        </is>
      </c>
      <c r="B8" s="5" t="n">
        <v>9723</v>
      </c>
      <c r="C8" s="5" t="n">
        <v>12121</v>
      </c>
      <c r="D8" s="5" t="n">
        <v>447022</v>
      </c>
      <c r="E8" s="5" t="n">
        <v>797817</v>
      </c>
      <c r="F8" s="5" t="n">
        <v>-1243509</v>
      </c>
      <c r="G8" s="5" t="n">
        <v>-63134</v>
      </c>
      <c r="H8" s="5" t="n">
        <v>-49683</v>
      </c>
    </row>
    <row r="9">
      <c r="A9" s="4" t="inlineStr">
        <is>
          <t>Net Income (loss)</t>
        </is>
      </c>
      <c r="H9" s="5" t="n">
        <v>-1117</v>
      </c>
    </row>
    <row r="10">
      <c r="A10" s="4" t="inlineStr">
        <is>
          <t>Other comprehensive income</t>
        </is>
      </c>
      <c r="G10" s="5" t="n">
        <v>1156</v>
      </c>
      <c r="H10" s="5" t="n">
        <v>1156</v>
      </c>
    </row>
    <row r="11">
      <c r="A11" s="4" t="inlineStr">
        <is>
          <t>Balance at Jun. 30, 2020</t>
        </is>
      </c>
      <c r="B11" s="5" t="n">
        <v>9723</v>
      </c>
      <c r="C11" s="5" t="n">
        <v>12121</v>
      </c>
      <c r="D11" s="5" t="n">
        <v>410243</v>
      </c>
      <c r="E11" s="5" t="n">
        <v>796700</v>
      </c>
      <c r="F11" s="5" t="n">
        <v>-1206426</v>
      </c>
      <c r="G11" s="5" t="n">
        <v>-61978</v>
      </c>
      <c r="H11" s="5" t="n">
        <v>-49340</v>
      </c>
    </row>
    <row r="12">
      <c r="A12" s="4" t="inlineStr">
        <is>
          <t>Balance at Mar. 31, 2020</t>
        </is>
      </c>
      <c r="B12" s="5" t="n">
        <v>9723</v>
      </c>
      <c r="C12" s="5" t="n">
        <v>12121</v>
      </c>
      <c r="D12" s="5" t="n">
        <v>417578</v>
      </c>
      <c r="E12" s="5" t="n">
        <v>802935</v>
      </c>
      <c r="F12" s="5" t="n">
        <v>-1213842</v>
      </c>
      <c r="G12" s="5" t="n">
        <v>-63083</v>
      </c>
      <c r="H12" s="5" t="n">
        <v>-44291</v>
      </c>
    </row>
    <row r="13">
      <c r="A13" s="4" t="inlineStr">
        <is>
          <t>Stock-based compensation</t>
        </is>
      </c>
      <c r="B13" s="5" t="n">
        <v>0</v>
      </c>
      <c r="C13" s="5" t="n">
        <v>0</v>
      </c>
      <c r="D13" s="5" t="n">
        <v>81</v>
      </c>
      <c r="E13" s="5" t="n">
        <v>0</v>
      </c>
      <c r="F13" s="5" t="n">
        <v>0</v>
      </c>
      <c r="G13" s="5" t="n">
        <v>0</v>
      </c>
      <c r="H13" s="5" t="n">
        <v>81</v>
      </c>
    </row>
    <row r="14">
      <c r="A14" s="4" t="inlineStr">
        <is>
          <t>Vesting of RSU's</t>
        </is>
      </c>
      <c r="B14" s="5" t="n">
        <v>0</v>
      </c>
      <c r="C14" s="5" t="n">
        <v>0</v>
      </c>
      <c r="D14" s="5" t="n">
        <v>-7416</v>
      </c>
      <c r="E14" s="5" t="n">
        <v>0</v>
      </c>
      <c r="F14" s="5" t="n">
        <v>7416</v>
      </c>
      <c r="G14" s="5" t="n">
        <v>0</v>
      </c>
      <c r="H14" s="5" t="n">
        <v>0</v>
      </c>
    </row>
    <row r="15">
      <c r="A15" s="4" t="inlineStr">
        <is>
          <t>Net Income (loss)</t>
        </is>
      </c>
      <c r="B15" s="5" t="n">
        <v>0</v>
      </c>
      <c r="C15" s="5" t="n">
        <v>0</v>
      </c>
      <c r="D15" s="5" t="n">
        <v>0</v>
      </c>
      <c r="E15" s="5" t="n">
        <v>-6235</v>
      </c>
      <c r="F15" s="5" t="n">
        <v>0</v>
      </c>
      <c r="G15" s="5" t="n">
        <v>0</v>
      </c>
      <c r="H15" s="5" t="n">
        <v>-6235</v>
      </c>
    </row>
    <row r="16">
      <c r="A16" s="4" t="inlineStr">
        <is>
          <t>Other comprehensive income</t>
        </is>
      </c>
      <c r="B16" s="5" t="n">
        <v>0</v>
      </c>
      <c r="C16" s="5" t="n">
        <v>0</v>
      </c>
      <c r="D16" s="5" t="n">
        <v>0</v>
      </c>
      <c r="E16" s="5" t="n">
        <v>0</v>
      </c>
      <c r="F16" s="5" t="n">
        <v>0</v>
      </c>
      <c r="G16" s="5" t="n">
        <v>1105</v>
      </c>
      <c r="H16" s="5" t="n">
        <v>1105</v>
      </c>
    </row>
    <row r="17">
      <c r="A17" s="4" t="inlineStr">
        <is>
          <t>Balance at Jun. 30, 2020</t>
        </is>
      </c>
      <c r="B17" s="5" t="n">
        <v>9723</v>
      </c>
      <c r="C17" s="5" t="n">
        <v>12121</v>
      </c>
      <c r="D17" s="5" t="n">
        <v>410243</v>
      </c>
      <c r="E17" s="5" t="n">
        <v>796700</v>
      </c>
      <c r="F17" s="5" t="n">
        <v>-1206426</v>
      </c>
      <c r="G17" s="5" t="n">
        <v>-61978</v>
      </c>
      <c r="H17" s="5" t="n">
        <v>-49340</v>
      </c>
    </row>
    <row r="18">
      <c r="A18" s="4" t="inlineStr">
        <is>
          <t>Balance at Dec. 31, 2020</t>
        </is>
      </c>
      <c r="B18" s="5" t="n">
        <v>9723</v>
      </c>
      <c r="C18" s="5" t="n">
        <v>12121</v>
      </c>
      <c r="D18" s="5" t="n">
        <v>383043</v>
      </c>
      <c r="E18" s="5" t="n">
        <v>796123</v>
      </c>
      <c r="F18" s="5" t="n">
        <v>-1178799</v>
      </c>
      <c r="G18" s="5" t="n">
        <v>-65611</v>
      </c>
      <c r="H18" s="5" t="n">
        <v>-53123</v>
      </c>
    </row>
    <row r="19">
      <c r="A19" s="4" t="inlineStr">
        <is>
          <t>Stock-based compensation</t>
        </is>
      </c>
      <c r="B19" s="5" t="n">
        <v>0</v>
      </c>
      <c r="C19" s="5" t="n">
        <v>0</v>
      </c>
      <c r="D19" s="5" t="n">
        <v>210</v>
      </c>
      <c r="E19" s="5" t="n">
        <v>0</v>
      </c>
      <c r="F19" s="5" t="n">
        <v>0</v>
      </c>
      <c r="G19" s="5" t="n">
        <v>0</v>
      </c>
      <c r="H19" s="5" t="n">
        <v>210</v>
      </c>
    </row>
    <row r="20">
      <c r="A20" s="4" t="inlineStr">
        <is>
          <t>Vesting of RSU's</t>
        </is>
      </c>
      <c r="B20" s="5" t="n">
        <v>0</v>
      </c>
      <c r="C20" s="5" t="n">
        <v>0</v>
      </c>
      <c r="D20" s="5" t="n">
        <v>-16010</v>
      </c>
      <c r="E20" s="5" t="n">
        <v>0</v>
      </c>
      <c r="F20" s="5" t="n">
        <v>15980</v>
      </c>
      <c r="G20" s="5" t="n">
        <v>0</v>
      </c>
      <c r="H20" s="5" t="n">
        <v>-30</v>
      </c>
    </row>
    <row r="21">
      <c r="A21" s="4" t="inlineStr">
        <is>
          <t>Net Income (loss)</t>
        </is>
      </c>
      <c r="B21" s="5" t="n">
        <v>0</v>
      </c>
      <c r="C21" s="5" t="n">
        <v>0</v>
      </c>
      <c r="D21" s="5" t="n">
        <v>0</v>
      </c>
      <c r="E21" s="5" t="n">
        <v>-1758</v>
      </c>
      <c r="F21" s="5" t="n">
        <v>0</v>
      </c>
      <c r="G21" s="5" t="n">
        <v>0</v>
      </c>
      <c r="H21" s="5" t="n">
        <v>-1758</v>
      </c>
    </row>
    <row r="22">
      <c r="A22" s="4" t="inlineStr">
        <is>
          <t>Other comprehensive income</t>
        </is>
      </c>
      <c r="B22" s="5" t="n">
        <v>0</v>
      </c>
      <c r="C22" s="5" t="n">
        <v>0</v>
      </c>
      <c r="D22" s="5" t="n">
        <v>0</v>
      </c>
      <c r="E22" s="5" t="n">
        <v>0</v>
      </c>
      <c r="F22" s="5" t="n">
        <v>0</v>
      </c>
      <c r="G22" s="5" t="n">
        <v>278</v>
      </c>
      <c r="H22" s="5" t="n">
        <v>278</v>
      </c>
    </row>
    <row r="23">
      <c r="A23" s="4" t="inlineStr">
        <is>
          <t>Balance at Mar. 31, 2021</t>
        </is>
      </c>
      <c r="B23" s="5" t="n">
        <v>9723</v>
      </c>
      <c r="C23" s="5" t="n">
        <v>12121</v>
      </c>
      <c r="D23" s="5" t="n">
        <v>367243</v>
      </c>
      <c r="E23" s="5" t="n">
        <v>794365</v>
      </c>
      <c r="F23" s="5" t="n">
        <v>-1162819</v>
      </c>
      <c r="G23" s="5" t="n">
        <v>-65333</v>
      </c>
      <c r="H23" s="5" t="n">
        <v>-54423</v>
      </c>
    </row>
    <row r="24">
      <c r="A24" s="4" t="inlineStr">
        <is>
          <t>Balance at Dec. 31, 2020</t>
        </is>
      </c>
      <c r="B24" s="5" t="n">
        <v>9723</v>
      </c>
      <c r="C24" s="5" t="n">
        <v>12121</v>
      </c>
      <c r="D24" s="5" t="n">
        <v>383043</v>
      </c>
      <c r="E24" s="5" t="n">
        <v>796123</v>
      </c>
      <c r="F24" s="5" t="n">
        <v>-1178799</v>
      </c>
      <c r="G24" s="5" t="n">
        <v>-65611</v>
      </c>
      <c r="H24" s="5" t="n">
        <v>-53123</v>
      </c>
    </row>
    <row r="25">
      <c r="A25" s="4" t="inlineStr">
        <is>
          <t>Net Income (loss)</t>
        </is>
      </c>
      <c r="H25" s="5" t="n">
        <v>8811</v>
      </c>
    </row>
    <row r="26">
      <c r="A26" s="4" t="inlineStr">
        <is>
          <t>Other comprehensive income</t>
        </is>
      </c>
      <c r="G26" s="5" t="n">
        <v>1134</v>
      </c>
      <c r="H26" s="5" t="n">
        <v>1134</v>
      </c>
    </row>
    <row r="27">
      <c r="A27" s="4" t="inlineStr">
        <is>
          <t>Balance at Jun. 30, 2021</t>
        </is>
      </c>
      <c r="B27" s="5" t="n">
        <v>9723</v>
      </c>
      <c r="C27" s="5" t="n">
        <v>12121</v>
      </c>
      <c r="D27" s="5" t="n">
        <v>336938</v>
      </c>
      <c r="E27" s="5" t="n">
        <v>804934</v>
      </c>
      <c r="F27" s="5" t="n">
        <v>-1132075</v>
      </c>
      <c r="G27" s="5" t="n">
        <v>-64477</v>
      </c>
      <c r="H27" s="5" t="n">
        <v>-42559</v>
      </c>
    </row>
    <row r="28">
      <c r="A28" s="4" t="inlineStr">
        <is>
          <t>Balance at Mar. 31, 2021</t>
        </is>
      </c>
      <c r="B28" s="5" t="n">
        <v>9723</v>
      </c>
      <c r="C28" s="5" t="n">
        <v>12121</v>
      </c>
      <c r="D28" s="5" t="n">
        <v>367243</v>
      </c>
      <c r="E28" s="5" t="n">
        <v>794365</v>
      </c>
      <c r="F28" s="5" t="n">
        <v>-1162819</v>
      </c>
      <c r="G28" s="5" t="n">
        <v>-65333</v>
      </c>
      <c r="H28" s="5" t="n">
        <v>-54423</v>
      </c>
    </row>
    <row r="29">
      <c r="A29" s="4" t="inlineStr">
        <is>
          <t>Stock-based compensation</t>
        </is>
      </c>
      <c r="B29" s="5" t="n">
        <v>0</v>
      </c>
      <c r="C29" s="5" t="n">
        <v>0</v>
      </c>
      <c r="D29" s="5" t="n">
        <v>527</v>
      </c>
      <c r="E29" s="5" t="n">
        <v>0</v>
      </c>
      <c r="F29" s="5" t="n">
        <v>0</v>
      </c>
      <c r="G29" s="5" t="n">
        <v>0</v>
      </c>
      <c r="H29" s="5" t="n">
        <v>527</v>
      </c>
    </row>
    <row r="30">
      <c r="A30" s="4" t="inlineStr">
        <is>
          <t>Vesting of RSU's</t>
        </is>
      </c>
      <c r="B30" s="5" t="n">
        <v>0</v>
      </c>
      <c r="C30" s="5" t="n">
        <v>0</v>
      </c>
      <c r="D30" s="5" t="n">
        <v>-24124</v>
      </c>
      <c r="E30" s="5" t="n">
        <v>0</v>
      </c>
      <c r="F30" s="5" t="n">
        <v>23942</v>
      </c>
      <c r="G30" s="5" t="n">
        <v>0</v>
      </c>
      <c r="H30" s="5" t="n">
        <v>-182</v>
      </c>
    </row>
    <row r="31">
      <c r="A31" s="4" t="inlineStr">
        <is>
          <t>Net Income (loss)</t>
        </is>
      </c>
      <c r="B31" s="5" t="n">
        <v>0</v>
      </c>
      <c r="C31" s="5" t="n">
        <v>0</v>
      </c>
      <c r="D31" s="5" t="n">
        <v>0</v>
      </c>
      <c r="E31" s="5" t="n">
        <v>10569</v>
      </c>
      <c r="F31" s="5" t="n">
        <v>0</v>
      </c>
      <c r="G31" s="5" t="n">
        <v>0</v>
      </c>
      <c r="H31" s="5" t="n">
        <v>10569</v>
      </c>
    </row>
    <row r="32">
      <c r="A32" s="4" t="inlineStr">
        <is>
          <t>Other comprehensive income</t>
        </is>
      </c>
      <c r="B32" s="5" t="n">
        <v>0</v>
      </c>
      <c r="C32" s="5" t="n">
        <v>0</v>
      </c>
      <c r="D32" s="5" t="n">
        <v>0</v>
      </c>
      <c r="E32" s="5" t="n">
        <v>0</v>
      </c>
      <c r="F32" s="5" t="n">
        <v>0</v>
      </c>
      <c r="G32" s="5" t="n">
        <v>856</v>
      </c>
      <c r="H32" s="5" t="n">
        <v>856</v>
      </c>
    </row>
    <row r="33">
      <c r="A33" s="4" t="inlineStr">
        <is>
          <t>Balance at Jun. 30, 2021</t>
        </is>
      </c>
      <c r="B33" s="5" t="n">
        <v>9723</v>
      </c>
      <c r="C33" s="5" t="n">
        <v>12121</v>
      </c>
      <c r="D33" s="5" t="n">
        <v>336938</v>
      </c>
      <c r="E33" s="5" t="n">
        <v>804934</v>
      </c>
      <c r="F33" s="5" t="n">
        <v>-1132075</v>
      </c>
      <c r="G33" s="5" t="n">
        <v>-64477</v>
      </c>
      <c r="H33" s="5" t="n">
        <v>-42559</v>
      </c>
    </row>
    <row r="34">
      <c r="A34" s="4" t="inlineStr">
        <is>
          <t>Exercise of Stock Options</t>
        </is>
      </c>
      <c r="B34" s="6" t="n">
        <v>0</v>
      </c>
      <c r="C34" s="6" t="n">
        <v>0</v>
      </c>
      <c r="D34" s="6" t="n">
        <v>-6708</v>
      </c>
      <c r="E34" s="6" t="n">
        <v>0</v>
      </c>
      <c r="F34" s="6" t="n">
        <v>6802</v>
      </c>
      <c r="G34" s="6" t="n">
        <v>0</v>
      </c>
      <c r="H34" s="6" t="n">
        <v>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1" customWidth="1" min="2" max="2"/>
  </cols>
  <sheetData>
    <row r="1">
      <c r="A1" s="1" t="inlineStr">
        <is>
          <t>Note L - Litigation and Contingencies (Details Textual) $ in Thousands</t>
        </is>
      </c>
      <c r="B1" s="2" t="inlineStr">
        <is>
          <t>Jun. 30, 2021USD ($)</t>
        </is>
      </c>
    </row>
    <row r="2">
      <c r="A2" s="4" t="inlineStr">
        <is>
          <t>Estimated Litigation Liability</t>
        </is>
      </c>
      <c r="B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N - Sale of Direct Mail Assets and Equipment (Details Textual) - USD ($) $ in Thousands</t>
        </is>
      </c>
      <c r="B1" s="2" t="inlineStr">
        <is>
          <t>Apr. 24, 2020</t>
        </is>
      </c>
      <c r="C1" s="2" t="inlineStr">
        <is>
          <t>Jun. 30, 2020</t>
        </is>
      </c>
      <c r="D1" s="2" t="inlineStr">
        <is>
          <t>Jun. 30, 2021</t>
        </is>
      </c>
      <c r="E1" s="2" t="inlineStr">
        <is>
          <t>Jun. 30, 2020</t>
        </is>
      </c>
      <c r="F1" s="2" t="inlineStr">
        <is>
          <t>Jun. 30, 2021</t>
        </is>
      </c>
    </row>
    <row r="2">
      <c r="A2" s="4" t="inlineStr">
        <is>
          <t>Proceeds from Sale of Property, Plant, and Equipment, Total</t>
        </is>
      </c>
      <c r="D2" s="6" t="n">
        <v>101</v>
      </c>
      <c r="E2" s="6" t="n">
        <v>1813</v>
      </c>
    </row>
    <row r="3">
      <c r="A3" s="4" t="inlineStr">
        <is>
          <t>Summit [Member]</t>
        </is>
      </c>
    </row>
    <row r="4">
      <c r="A4" s="4" t="inlineStr">
        <is>
          <t>Proceeds from Sale of Machinery and Equipment</t>
        </is>
      </c>
      <c r="B4" s="6" t="n">
        <v>1500</v>
      </c>
    </row>
    <row r="5">
      <c r="A5" s="4" t="inlineStr">
        <is>
          <t>Proceeds from Sale of Property, Plant, and Equipment, Total</t>
        </is>
      </c>
      <c r="F5" s="6" t="n">
        <v>500</v>
      </c>
    </row>
    <row r="6">
      <c r="A6" s="4" t="inlineStr">
        <is>
          <t>Impairment of Long-Lived Assets to be Disposed of</t>
        </is>
      </c>
      <c r="C6" s="6" t="n">
        <v>1900</v>
      </c>
    </row>
    <row r="7">
      <c r="A7" s="4" t="inlineStr">
        <is>
          <t>Gain (Loss) on Disposition of Property Plant Equipment, Excluding Oil and Gas Property and Timber Property</t>
        </is>
      </c>
      <c r="C7" s="6"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O - Restructuring Activ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ucturing Charges, Total</t>
        </is>
      </c>
      <c r="B3" s="6" t="n">
        <v>1744</v>
      </c>
      <c r="C3" s="6" t="n">
        <v>5219</v>
      </c>
      <c r="D3" s="6" t="n">
        <v>3942</v>
      </c>
      <c r="E3" s="6" t="n">
        <v>6585</v>
      </c>
    </row>
    <row r="4">
      <c r="A4" s="4" t="inlineStr">
        <is>
          <t>Restructuring and Related Cost, Expected Cost, Total</t>
        </is>
      </c>
      <c r="B4" s="5" t="n">
        <v>26800</v>
      </c>
      <c r="D4" s="5" t="n">
        <v>26800</v>
      </c>
    </row>
    <row r="5">
      <c r="A5" s="4" t="inlineStr">
        <is>
          <t>Restructuring and Related Cost, Cost Incurred to Date</t>
        </is>
      </c>
      <c r="B5" s="5" t="n">
        <v>25100</v>
      </c>
      <c r="D5" s="5" t="n">
        <v>25100</v>
      </c>
    </row>
    <row r="6">
      <c r="A6" s="4" t="inlineStr">
        <is>
          <t>Restructuring and Related Cost, Expected Cost Remaining</t>
        </is>
      </c>
      <c r="B6" s="5" t="n">
        <v>1700</v>
      </c>
      <c r="D6" s="5" t="n">
        <v>1700</v>
      </c>
    </row>
    <row r="7">
      <c r="A7" s="4" t="inlineStr">
        <is>
          <t>Employee Severance [Member]</t>
        </is>
      </c>
    </row>
    <row r="8">
      <c r="A8" s="4" t="inlineStr">
        <is>
          <t>Restructuring Charges, Total</t>
        </is>
      </c>
      <c r="B8" s="5" t="n">
        <v>1209</v>
      </c>
      <c r="C8" s="5" t="n">
        <v>997</v>
      </c>
      <c r="D8" s="5" t="n">
        <v>1413</v>
      </c>
      <c r="E8" s="5" t="n">
        <v>1411</v>
      </c>
    </row>
    <row r="9">
      <c r="A9" s="4" t="inlineStr">
        <is>
          <t>Facility Closing [Member]</t>
        </is>
      </c>
    </row>
    <row r="10">
      <c r="A10" s="4" t="inlineStr">
        <is>
          <t>Restructuring Charges, Total</t>
        </is>
      </c>
      <c r="B10" s="5" t="n">
        <v>539</v>
      </c>
      <c r="C10" s="5" t="n">
        <v>436</v>
      </c>
      <c r="D10" s="5" t="n">
        <v>2229</v>
      </c>
      <c r="E10" s="5" t="n">
        <v>1060</v>
      </c>
    </row>
    <row r="11">
      <c r="A11" s="4" t="inlineStr">
        <is>
          <t>Lease Impairment and Termination Charges [Member]</t>
        </is>
      </c>
    </row>
    <row r="12">
      <c r="A12" s="4" t="inlineStr">
        <is>
          <t>Restructuring Charges, Total</t>
        </is>
      </c>
      <c r="B12" s="5" t="n">
        <v>0</v>
      </c>
      <c r="C12" s="5" t="n">
        <v>2626</v>
      </c>
      <c r="D12" s="5" t="n">
        <v>294</v>
      </c>
      <c r="E12" s="5" t="n">
        <v>2974</v>
      </c>
    </row>
    <row r="13">
      <c r="A13" s="4" t="inlineStr">
        <is>
          <t>Capital Losses from Asset Disposal [Member]</t>
        </is>
      </c>
    </row>
    <row r="14">
      <c r="A14" s="4" t="inlineStr">
        <is>
          <t>Restructuring Charges, Total</t>
        </is>
      </c>
      <c r="B14" s="6" t="n">
        <v>-4</v>
      </c>
      <c r="C14" s="6" t="n">
        <v>1160</v>
      </c>
      <c r="D14" s="6" t="n">
        <v>6</v>
      </c>
      <c r="E14" s="6" t="n">
        <v>11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Restructuring Activities - Restructuring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ucturing expense</t>
        </is>
      </c>
      <c r="B3" s="6" t="n">
        <v>1744</v>
      </c>
      <c r="C3" s="6" t="n">
        <v>5219</v>
      </c>
      <c r="D3" s="6" t="n">
        <v>3942</v>
      </c>
      <c r="E3" s="6" t="n">
        <v>6585</v>
      </c>
    </row>
    <row r="4">
      <c r="A4" s="4" t="inlineStr">
        <is>
          <t>Employee Severance [Member]</t>
        </is>
      </c>
    </row>
    <row r="5">
      <c r="A5" s="4" t="inlineStr">
        <is>
          <t>Restructuring expense</t>
        </is>
      </c>
      <c r="B5" s="5" t="n">
        <v>1209</v>
      </c>
      <c r="C5" s="5" t="n">
        <v>997</v>
      </c>
      <c r="D5" s="5" t="n">
        <v>1413</v>
      </c>
      <c r="E5" s="5" t="n">
        <v>1411</v>
      </c>
    </row>
    <row r="6">
      <c r="A6" s="4" t="inlineStr">
        <is>
          <t>Lease Impairment and Termination Charges [Member]</t>
        </is>
      </c>
    </row>
    <row r="7">
      <c r="A7" s="4" t="inlineStr">
        <is>
          <t>Restructuring expense</t>
        </is>
      </c>
      <c r="B7" s="5" t="n">
        <v>0</v>
      </c>
      <c r="C7" s="5" t="n">
        <v>2626</v>
      </c>
      <c r="D7" s="5" t="n">
        <v>294</v>
      </c>
      <c r="E7" s="5" t="n">
        <v>2974</v>
      </c>
    </row>
    <row r="8">
      <c r="A8" s="4" t="inlineStr">
        <is>
          <t>Capital Losses from Asset Disposal [Member]</t>
        </is>
      </c>
    </row>
    <row r="9">
      <c r="A9" s="4" t="inlineStr">
        <is>
          <t>Restructuring expense</t>
        </is>
      </c>
      <c r="B9" s="5" t="n">
        <v>-4</v>
      </c>
      <c r="C9" s="5" t="n">
        <v>1160</v>
      </c>
      <c r="D9" s="5" t="n">
        <v>6</v>
      </c>
      <c r="E9" s="5" t="n">
        <v>1140</v>
      </c>
    </row>
    <row r="10">
      <c r="A10" s="4" t="inlineStr">
        <is>
          <t>Facility Closing [Member]</t>
        </is>
      </c>
    </row>
    <row r="11">
      <c r="A11" s="4" t="inlineStr">
        <is>
          <t>Restructuring expense</t>
        </is>
      </c>
      <c r="B11" s="5" t="n">
        <v>539</v>
      </c>
      <c r="C11" s="5" t="n">
        <v>436</v>
      </c>
      <c r="D11" s="5" t="n">
        <v>2229</v>
      </c>
      <c r="E11" s="5" t="n">
        <v>1060</v>
      </c>
    </row>
    <row r="12">
      <c r="A12" s="4" t="inlineStr">
        <is>
          <t>Facility, Asset Impairment and Other Expense [Member]</t>
        </is>
      </c>
    </row>
    <row r="13">
      <c r="A13" s="4" t="inlineStr">
        <is>
          <t>Restructuring expense</t>
        </is>
      </c>
      <c r="B13" s="6" t="n">
        <v>535</v>
      </c>
      <c r="C13" s="6" t="n">
        <v>4222</v>
      </c>
      <c r="D13" s="6" t="n">
        <v>2529</v>
      </c>
      <c r="E13" s="6" t="n">
        <v>51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Restructuring Activities - Changes in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358</v>
      </c>
      <c r="C3" s="6" t="n">
        <v>1958</v>
      </c>
      <c r="D3" s="6" t="n">
        <v>553</v>
      </c>
      <c r="E3" s="6" t="n">
        <v>1921</v>
      </c>
    </row>
    <row r="4">
      <c r="A4" s="4" t="inlineStr">
        <is>
          <t>Additions</t>
        </is>
      </c>
      <c r="B4" s="5" t="n">
        <v>1222</v>
      </c>
      <c r="C4" s="5" t="n">
        <v>2884</v>
      </c>
      <c r="D4" s="5" t="n">
        <v>1430</v>
      </c>
      <c r="E4" s="5" t="n">
        <v>3979</v>
      </c>
    </row>
    <row r="5">
      <c r="A5" s="4" t="inlineStr">
        <is>
          <t>Payments and adjustments</t>
        </is>
      </c>
      <c r="B5" s="5" t="n">
        <v>-622</v>
      </c>
      <c r="C5" s="5" t="n">
        <v>-3370</v>
      </c>
      <c r="D5" s="5" t="n">
        <v>-1025</v>
      </c>
      <c r="E5" s="5" t="n">
        <v>-4428</v>
      </c>
    </row>
    <row r="6">
      <c r="A6" s="4" t="inlineStr">
        <is>
          <t>Ending Balance:</t>
        </is>
      </c>
      <c r="B6" s="5" t="n">
        <v>958</v>
      </c>
      <c r="C6" s="5" t="n">
        <v>1472</v>
      </c>
      <c r="D6" s="5" t="n">
        <v>958</v>
      </c>
      <c r="E6" s="5" t="n">
        <v>1472</v>
      </c>
    </row>
    <row r="7">
      <c r="A7" s="4" t="inlineStr">
        <is>
          <t>Contract Termination [Member]</t>
        </is>
      </c>
    </row>
    <row r="8">
      <c r="A8" s="4" t="inlineStr">
        <is>
          <t>Beginning Balance:</t>
        </is>
      </c>
      <c r="B8" s="5" t="n">
        <v>0</v>
      </c>
      <c r="C8" s="5" t="n">
        <v>1491</v>
      </c>
      <c r="D8" s="5" t="n">
        <v>0</v>
      </c>
      <c r="E8" s="5" t="n">
        <v>1491</v>
      </c>
    </row>
    <row r="9">
      <c r="A9" s="4" t="inlineStr">
        <is>
          <t>Additions</t>
        </is>
      </c>
      <c r="B9" s="5" t="n">
        <v>0</v>
      </c>
      <c r="C9" s="5" t="n">
        <v>0</v>
      </c>
      <c r="D9" s="5" t="n">
        <v>0</v>
      </c>
      <c r="E9" s="5" t="n">
        <v>0</v>
      </c>
    </row>
    <row r="10">
      <c r="A10" s="4" t="inlineStr">
        <is>
          <t>Payments and adjustments</t>
        </is>
      </c>
      <c r="B10" s="5" t="n">
        <v>0</v>
      </c>
      <c r="C10" s="5" t="n">
        <v>-796</v>
      </c>
      <c r="D10" s="5" t="n">
        <v>0</v>
      </c>
      <c r="E10" s="5" t="n">
        <v>-796</v>
      </c>
    </row>
    <row r="11">
      <c r="A11" s="4" t="inlineStr">
        <is>
          <t>Ending Balance:</t>
        </is>
      </c>
      <c r="B11" s="5" t="n">
        <v>0</v>
      </c>
      <c r="C11" s="5" t="n">
        <v>695</v>
      </c>
      <c r="D11" s="5" t="n">
        <v>0</v>
      </c>
      <c r="E11" s="5" t="n">
        <v>695</v>
      </c>
    </row>
    <row r="12">
      <c r="A12" s="4" t="inlineStr">
        <is>
          <t>Employee Severance [Member]</t>
        </is>
      </c>
    </row>
    <row r="13">
      <c r="A13" s="4" t="inlineStr">
        <is>
          <t>Beginning Balance:</t>
        </is>
      </c>
      <c r="B13" s="5" t="n">
        <v>350</v>
      </c>
      <c r="C13" s="5" t="n">
        <v>460</v>
      </c>
      <c r="D13" s="5" t="n">
        <v>549</v>
      </c>
      <c r="E13" s="5" t="n">
        <v>360</v>
      </c>
    </row>
    <row r="14">
      <c r="A14" s="4" t="inlineStr">
        <is>
          <t>Additions</t>
        </is>
      </c>
      <c r="B14" s="5" t="n">
        <v>1209</v>
      </c>
      <c r="C14" s="5" t="n">
        <v>997</v>
      </c>
      <c r="D14" s="5" t="n">
        <v>1413</v>
      </c>
      <c r="E14" s="5" t="n">
        <v>1411</v>
      </c>
    </row>
    <row r="15">
      <c r="A15" s="4" t="inlineStr">
        <is>
          <t>Payments and adjustments</t>
        </is>
      </c>
      <c r="B15" s="5" t="n">
        <v>-622</v>
      </c>
      <c r="C15" s="5" t="n">
        <v>-682</v>
      </c>
      <c r="D15" s="5" t="n">
        <v>-1025</v>
      </c>
      <c r="E15" s="5" t="n">
        <v>-996</v>
      </c>
    </row>
    <row r="16">
      <c r="A16" s="4" t="inlineStr">
        <is>
          <t>Ending Balance:</t>
        </is>
      </c>
      <c r="B16" s="5" t="n">
        <v>937</v>
      </c>
      <c r="C16" s="5" t="n">
        <v>775</v>
      </c>
      <c r="D16" s="5" t="n">
        <v>937</v>
      </c>
      <c r="E16" s="5" t="n">
        <v>775</v>
      </c>
    </row>
    <row r="17">
      <c r="A17" s="4" t="inlineStr">
        <is>
          <t>Facility, Asset Impairment and Other Expense [Member]</t>
        </is>
      </c>
    </row>
    <row r="18">
      <c r="A18" s="4" t="inlineStr">
        <is>
          <t>Beginning Balance:</t>
        </is>
      </c>
      <c r="B18" s="5" t="n">
        <v>8</v>
      </c>
      <c r="C18" s="5" t="n">
        <v>7</v>
      </c>
      <c r="D18" s="5" t="n">
        <v>4</v>
      </c>
      <c r="E18" s="5" t="n">
        <v>70</v>
      </c>
    </row>
    <row r="19">
      <c r="A19" s="4" t="inlineStr">
        <is>
          <t>Additions</t>
        </is>
      </c>
      <c r="B19" s="5" t="n">
        <v>13</v>
      </c>
      <c r="C19" s="5" t="n">
        <v>1887</v>
      </c>
      <c r="D19" s="5" t="n">
        <v>17</v>
      </c>
      <c r="E19" s="5" t="n">
        <v>2568</v>
      </c>
    </row>
    <row r="20">
      <c r="A20" s="4" t="inlineStr">
        <is>
          <t>Payments and adjustments</t>
        </is>
      </c>
      <c r="B20" s="5" t="n">
        <v>0</v>
      </c>
      <c r="C20" s="5" t="n">
        <v>-1892</v>
      </c>
      <c r="D20" s="5" t="n">
        <v>0</v>
      </c>
      <c r="E20" s="5" t="n">
        <v>-2636</v>
      </c>
    </row>
    <row r="21">
      <c r="A21" s="4" t="inlineStr">
        <is>
          <t>Ending Balance:</t>
        </is>
      </c>
      <c r="B21" s="6" t="n">
        <v>21</v>
      </c>
      <c r="C21" s="6" t="n">
        <v>2</v>
      </c>
      <c r="D21" s="6" t="n">
        <v>21</v>
      </c>
      <c r="E21"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Note P - Segment Reporting (Details Textual) $ in Millions</t>
        </is>
      </c>
      <c r="B1" s="2" t="inlineStr">
        <is>
          <t>6 Months Ended</t>
        </is>
      </c>
    </row>
    <row r="2">
      <c r="B2" s="2" t="inlineStr">
        <is>
          <t>Jun. 30, 2021USD ($)</t>
        </is>
      </c>
    </row>
    <row r="3">
      <c r="A3" s="4" t="inlineStr">
        <is>
          <t>Number of Operating Segments</t>
        </is>
      </c>
      <c r="B3" s="5" t="n">
        <v>3</v>
      </c>
    </row>
    <row r="4">
      <c r="A4" s="4" t="inlineStr">
        <is>
          <t>Fulfillment and Logistics Services [Member]</t>
        </is>
      </c>
    </row>
    <row r="5">
      <c r="A5" s="4" t="inlineStr">
        <is>
          <t>Litigation Settlement, Amount Awarded from Other Party</t>
        </is>
      </c>
      <c r="B5" s="8"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P - Segment Reporting - Financial Information by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s</t>
        </is>
      </c>
      <c r="C3" s="6" t="n">
        <v>49259</v>
      </c>
      <c r="D3" s="6" t="n">
        <v>41601</v>
      </c>
      <c r="E3" s="6" t="n">
        <v>93013</v>
      </c>
      <c r="F3" s="6" t="n">
        <v>82123</v>
      </c>
    </row>
    <row r="4">
      <c r="A4" s="4" t="inlineStr">
        <is>
          <t>Segment Operating Expense</t>
        </is>
      </c>
      <c r="C4" s="5" t="n">
        <v>45417</v>
      </c>
      <c r="D4" s="5" t="n">
        <v>41224</v>
      </c>
      <c r="E4" s="5" t="n">
        <v>87159</v>
      </c>
      <c r="F4" s="5" t="n">
        <v>84366</v>
      </c>
    </row>
    <row r="5">
      <c r="A5" s="4" t="inlineStr">
        <is>
          <t>Restructuring expense</t>
        </is>
      </c>
      <c r="C5" s="5" t="n">
        <v>1744</v>
      </c>
      <c r="D5" s="5" t="n">
        <v>5219</v>
      </c>
      <c r="E5" s="5" t="n">
        <v>3942</v>
      </c>
      <c r="F5" s="5" t="n">
        <v>6585</v>
      </c>
    </row>
    <row r="6">
      <c r="A6" s="4" t="inlineStr">
        <is>
          <t>Contribution margin</t>
        </is>
      </c>
      <c r="C6" s="5" t="n">
        <v>2098</v>
      </c>
      <c r="D6" s="5" t="n">
        <v>-4842</v>
      </c>
      <c r="E6" s="5" t="n">
        <v>1912</v>
      </c>
      <c r="F6" s="5" t="n">
        <v>-8828</v>
      </c>
    </row>
    <row r="7">
      <c r="A7" s="4" t="inlineStr">
        <is>
          <t>Overhead Allocation</t>
        </is>
      </c>
      <c r="C7" s="5" t="n">
        <v>0</v>
      </c>
      <c r="D7" s="5" t="n">
        <v>0</v>
      </c>
      <c r="E7" s="5" t="n">
        <v>0</v>
      </c>
      <c r="F7" s="5" t="n">
        <v>0</v>
      </c>
    </row>
    <row r="8">
      <c r="A8" s="4" t="inlineStr">
        <is>
          <t>EBITDA</t>
        </is>
      </c>
      <c r="C8" s="5" t="n">
        <v>2098</v>
      </c>
      <c r="D8" s="5" t="n">
        <v>-4842</v>
      </c>
      <c r="E8" s="5" t="n">
        <v>1912</v>
      </c>
      <c r="F8" s="5" t="n">
        <v>-8828</v>
      </c>
    </row>
    <row r="9">
      <c r="A9" s="4" t="inlineStr">
        <is>
          <t>Depreciation</t>
        </is>
      </c>
      <c r="C9" s="5" t="n">
        <v>663</v>
      </c>
      <c r="D9" s="5" t="n">
        <v>1043</v>
      </c>
      <c r="E9" s="5" t="n">
        <v>1361</v>
      </c>
      <c r="F9" s="5" t="n">
        <v>2164</v>
      </c>
    </row>
    <row r="10">
      <c r="A10" s="4" t="inlineStr">
        <is>
          <t>Operating income (loss)</t>
        </is>
      </c>
      <c r="C10" s="5" t="n">
        <v>1435</v>
      </c>
      <c r="D10" s="5" t="n">
        <v>-5885</v>
      </c>
      <c r="E10" s="5" t="n">
        <v>551</v>
      </c>
      <c r="F10" s="5" t="n">
        <v>-10992</v>
      </c>
    </row>
    <row r="11">
      <c r="A11" s="4" t="inlineStr">
        <is>
          <t>Intersegment Eliminations [Member]</t>
        </is>
      </c>
    </row>
    <row r="12">
      <c r="A12" s="4" t="inlineStr">
        <is>
          <t>Revenues</t>
        </is>
      </c>
      <c r="C12" s="5" t="n">
        <v>0</v>
      </c>
      <c r="D12" s="5" t="n">
        <v>0</v>
      </c>
      <c r="E12" s="5" t="n">
        <v>0</v>
      </c>
      <c r="F12" s="5" t="n">
        <v>0</v>
      </c>
    </row>
    <row r="13">
      <c r="A13" s="4" t="inlineStr">
        <is>
          <t>Segment Operating Expense</t>
        </is>
      </c>
      <c r="C13" s="5" t="n">
        <v>0</v>
      </c>
      <c r="D13" s="5" t="n">
        <v>0</v>
      </c>
      <c r="E13" s="5" t="n">
        <v>0</v>
      </c>
      <c r="F13" s="5" t="n">
        <v>0</v>
      </c>
    </row>
    <row r="14">
      <c r="A14" s="4" t="inlineStr">
        <is>
          <t>Restructuring expense</t>
        </is>
      </c>
      <c r="C14" s="5" t="n">
        <v>1744</v>
      </c>
      <c r="D14" s="5" t="n">
        <v>5219</v>
      </c>
      <c r="E14" s="5" t="n">
        <v>3942</v>
      </c>
      <c r="F14" s="5" t="n">
        <v>6585</v>
      </c>
    </row>
    <row r="15">
      <c r="A15" s="4" t="inlineStr">
        <is>
          <t>Contribution margin</t>
        </is>
      </c>
      <c r="C15" s="5" t="n">
        <v>-1744</v>
      </c>
      <c r="D15" s="5" t="n">
        <v>-5219</v>
      </c>
      <c r="E15" s="5" t="n">
        <v>-3942</v>
      </c>
      <c r="F15" s="5" t="n">
        <v>-6585</v>
      </c>
    </row>
    <row r="16">
      <c r="A16" s="4" t="inlineStr">
        <is>
          <t>Overhead Allocation</t>
        </is>
      </c>
      <c r="C16" s="5" t="n">
        <v>0</v>
      </c>
      <c r="D16" s="5" t="n">
        <v>0</v>
      </c>
      <c r="E16" s="5" t="n">
        <v>0</v>
      </c>
      <c r="F16" s="5" t="n">
        <v>0</v>
      </c>
    </row>
    <row r="17">
      <c r="A17" s="4" t="inlineStr">
        <is>
          <t>EBITDA</t>
        </is>
      </c>
      <c r="C17" s="5" t="n">
        <v>-1744</v>
      </c>
      <c r="D17" s="5" t="n">
        <v>-5219</v>
      </c>
      <c r="E17" s="5" t="n">
        <v>-3942</v>
      </c>
      <c r="F17" s="5" t="n">
        <v>-6585</v>
      </c>
    </row>
    <row r="18">
      <c r="A18" s="4" t="inlineStr">
        <is>
          <t>Depreciation</t>
        </is>
      </c>
      <c r="C18" s="5" t="n">
        <v>0</v>
      </c>
      <c r="D18" s="5" t="n">
        <v>0</v>
      </c>
      <c r="E18" s="5" t="n">
        <v>0</v>
      </c>
      <c r="F18" s="5" t="n">
        <v>0</v>
      </c>
    </row>
    <row r="19">
      <c r="A19" s="4" t="inlineStr">
        <is>
          <t>Operating income (loss)</t>
        </is>
      </c>
      <c r="C19" s="5" t="n">
        <v>-1744</v>
      </c>
      <c r="D19" s="5" t="n">
        <v>-5219</v>
      </c>
      <c r="E19" s="5" t="n">
        <v>-3942</v>
      </c>
      <c r="F19" s="5" t="n">
        <v>-6585</v>
      </c>
    </row>
    <row r="20">
      <c r="A20" s="4" t="inlineStr">
        <is>
          <t>Corporate, Non-Segment [Member]</t>
        </is>
      </c>
    </row>
    <row r="21">
      <c r="A21" s="4" t="inlineStr">
        <is>
          <t>Revenues</t>
        </is>
      </c>
      <c r="C21" s="5" t="n">
        <v>0</v>
      </c>
      <c r="D21" s="5" t="n">
        <v>0</v>
      </c>
      <c r="E21" s="5" t="n">
        <v>0</v>
      </c>
      <c r="F21" s="5" t="n">
        <v>0</v>
      </c>
    </row>
    <row r="22">
      <c r="A22" s="4" t="inlineStr">
        <is>
          <t>Segment Operating Expense</t>
        </is>
      </c>
      <c r="C22" s="5" t="n">
        <v>5476</v>
      </c>
      <c r="D22" s="5" t="n">
        <v>5069</v>
      </c>
      <c r="E22" s="5" t="n">
        <v>10929</v>
      </c>
      <c r="F22" s="5" t="n">
        <v>10631</v>
      </c>
    </row>
    <row r="23">
      <c r="A23" s="4" t="inlineStr">
        <is>
          <t>Restructuring expense</t>
        </is>
      </c>
      <c r="C23" s="5" t="n">
        <v>0</v>
      </c>
      <c r="D23" s="5" t="n">
        <v>0</v>
      </c>
      <c r="E23" s="5" t="n">
        <v>0</v>
      </c>
      <c r="F23" s="5" t="n">
        <v>0</v>
      </c>
    </row>
    <row r="24">
      <c r="A24" s="4" t="inlineStr">
        <is>
          <t>Contribution margin</t>
        </is>
      </c>
      <c r="C24" s="5" t="n">
        <v>-5476</v>
      </c>
      <c r="D24" s="5" t="n">
        <v>-5069</v>
      </c>
      <c r="E24" s="5" t="n">
        <v>-10929</v>
      </c>
      <c r="F24" s="5" t="n">
        <v>-10631</v>
      </c>
    </row>
    <row r="25">
      <c r="A25" s="4" t="inlineStr">
        <is>
          <t>Overhead Allocation</t>
        </is>
      </c>
      <c r="C25" s="5" t="n">
        <v>-2587</v>
      </c>
      <c r="D25" s="5" t="n">
        <v>-3132</v>
      </c>
      <c r="E25" s="5" t="n">
        <v>-5653</v>
      </c>
      <c r="F25" s="5" t="n">
        <v>-6486</v>
      </c>
    </row>
    <row r="26">
      <c r="A26" s="4" t="inlineStr">
        <is>
          <t>EBITDA</t>
        </is>
      </c>
      <c r="C26" s="5" t="n">
        <v>-2889</v>
      </c>
      <c r="D26" s="5" t="n">
        <v>-1937</v>
      </c>
      <c r="E26" s="5" t="n">
        <v>-5276</v>
      </c>
      <c r="F26" s="5" t="n">
        <v>-4145</v>
      </c>
    </row>
    <row r="27">
      <c r="A27" s="4" t="inlineStr">
        <is>
          <t>Depreciation</t>
        </is>
      </c>
      <c r="C27" s="5" t="n">
        <v>124</v>
      </c>
      <c r="D27" s="5" t="n">
        <v>168</v>
      </c>
      <c r="E27" s="5" t="n">
        <v>250</v>
      </c>
      <c r="F27" s="5" t="n">
        <v>338</v>
      </c>
    </row>
    <row r="28">
      <c r="A28" s="4" t="inlineStr">
        <is>
          <t>Operating income (loss)</t>
        </is>
      </c>
      <c r="C28" s="5" t="n">
        <v>-3013</v>
      </c>
      <c r="D28" s="5" t="n">
        <v>-2105</v>
      </c>
      <c r="E28" s="5" t="n">
        <v>-5526</v>
      </c>
      <c r="F28" s="5" t="n">
        <v>-4483</v>
      </c>
    </row>
    <row r="29">
      <c r="A29" s="4" t="inlineStr">
        <is>
          <t>Marketing Services [Member] | Operating Segments [Member]</t>
        </is>
      </c>
    </row>
    <row r="30">
      <c r="A30" s="4" t="inlineStr">
        <is>
          <t>Revenues</t>
        </is>
      </c>
      <c r="C30" s="5" t="n">
        <v>14208</v>
      </c>
      <c r="D30" s="5" t="n">
        <v>12965</v>
      </c>
      <c r="E30" s="5" t="n">
        <v>27086</v>
      </c>
      <c r="F30" s="5" t="n">
        <v>26465</v>
      </c>
    </row>
    <row r="31">
      <c r="A31" s="4" t="inlineStr">
        <is>
          <t>Segment Operating Expense</t>
        </is>
      </c>
      <c r="C31" s="5" t="n">
        <v>11377</v>
      </c>
      <c r="D31" s="5" t="n">
        <v>10479</v>
      </c>
      <c r="E31" s="5" t="n">
        <v>22418</v>
      </c>
      <c r="F31" s="5" t="n">
        <v>21571</v>
      </c>
    </row>
    <row r="32">
      <c r="A32" s="4" t="inlineStr">
        <is>
          <t>Restructuring expense</t>
        </is>
      </c>
      <c r="C32" s="5" t="n">
        <v>0</v>
      </c>
      <c r="D32" s="5" t="n">
        <v>0</v>
      </c>
      <c r="E32" s="5" t="n">
        <v>0</v>
      </c>
      <c r="F32" s="5" t="n">
        <v>0</v>
      </c>
    </row>
    <row r="33">
      <c r="A33" s="4" t="inlineStr">
        <is>
          <t>Contribution margin</t>
        </is>
      </c>
      <c r="C33" s="5" t="n">
        <v>2831</v>
      </c>
      <c r="D33" s="5" t="n">
        <v>2486</v>
      </c>
      <c r="E33" s="5" t="n">
        <v>4668</v>
      </c>
      <c r="F33" s="5" t="n">
        <v>4894</v>
      </c>
    </row>
    <row r="34">
      <c r="A34" s="4" t="inlineStr">
        <is>
          <t>Overhead Allocation</t>
        </is>
      </c>
      <c r="C34" s="5" t="n">
        <v>1105</v>
      </c>
      <c r="D34" s="5" t="n">
        <v>1286</v>
      </c>
      <c r="E34" s="5" t="n">
        <v>2360</v>
      </c>
      <c r="F34" s="5" t="n">
        <v>2633</v>
      </c>
    </row>
    <row r="35">
      <c r="A35" s="4" t="inlineStr">
        <is>
          <t>EBITDA</t>
        </is>
      </c>
      <c r="C35" s="5" t="n">
        <v>1726</v>
      </c>
      <c r="D35" s="5" t="n">
        <v>1200</v>
      </c>
      <c r="E35" s="5" t="n">
        <v>2308</v>
      </c>
      <c r="F35" s="5" t="n">
        <v>2261</v>
      </c>
    </row>
    <row r="36">
      <c r="A36" s="4" t="inlineStr">
        <is>
          <t>Depreciation</t>
        </is>
      </c>
      <c r="C36" s="5" t="n">
        <v>144</v>
      </c>
      <c r="D36" s="5" t="n">
        <v>140</v>
      </c>
      <c r="E36" s="5" t="n">
        <v>295</v>
      </c>
      <c r="F36" s="5" t="n">
        <v>322</v>
      </c>
    </row>
    <row r="37">
      <c r="A37" s="4" t="inlineStr">
        <is>
          <t>Operating income (loss)</t>
        </is>
      </c>
      <c r="C37" s="5" t="n">
        <v>1582</v>
      </c>
      <c r="D37" s="5" t="n">
        <v>1060</v>
      </c>
      <c r="E37" s="5" t="n">
        <v>2013</v>
      </c>
      <c r="F37" s="5" t="n">
        <v>1939</v>
      </c>
    </row>
    <row r="38">
      <c r="A38" s="4" t="inlineStr">
        <is>
          <t>Customer Care [Member] | Operating Segments [Member]</t>
        </is>
      </c>
    </row>
    <row r="39">
      <c r="A39" s="4" t="inlineStr">
        <is>
          <t>Revenues</t>
        </is>
      </c>
      <c r="C39" s="5" t="n">
        <v>19191</v>
      </c>
      <c r="D39" s="5" t="n">
        <v>15227</v>
      </c>
      <c r="E39" s="5" t="n">
        <v>35735</v>
      </c>
      <c r="F39" s="5" t="n">
        <v>23707</v>
      </c>
    </row>
    <row r="40">
      <c r="A40" s="4" t="inlineStr">
        <is>
          <t>Segment Operating Expense</t>
        </is>
      </c>
      <c r="C40" s="5" t="n">
        <v>15138</v>
      </c>
      <c r="D40" s="5" t="n">
        <v>12226</v>
      </c>
      <c r="E40" s="5" t="n">
        <v>28212</v>
      </c>
      <c r="F40" s="5" t="n">
        <v>20572</v>
      </c>
    </row>
    <row r="41">
      <c r="A41" s="4" t="inlineStr">
        <is>
          <t>Restructuring expense</t>
        </is>
      </c>
      <c r="C41" s="5" t="n">
        <v>0</v>
      </c>
      <c r="D41" s="5" t="n">
        <v>0</v>
      </c>
      <c r="E41" s="5" t="n">
        <v>0</v>
      </c>
      <c r="F41" s="5" t="n">
        <v>0</v>
      </c>
    </row>
    <row r="42">
      <c r="A42" s="4" t="inlineStr">
        <is>
          <t>Contribution margin</t>
        </is>
      </c>
      <c r="C42" s="5" t="n">
        <v>4053</v>
      </c>
      <c r="D42" s="5" t="n">
        <v>3001</v>
      </c>
      <c r="E42" s="5" t="n">
        <v>7523</v>
      </c>
      <c r="F42" s="5" t="n">
        <v>3135</v>
      </c>
    </row>
    <row r="43">
      <c r="A43" s="4" t="inlineStr">
        <is>
          <t>Overhead Allocation</t>
        </is>
      </c>
      <c r="C43" s="5" t="n">
        <v>703</v>
      </c>
      <c r="D43" s="5" t="n">
        <v>873</v>
      </c>
      <c r="E43" s="5" t="n">
        <v>1573</v>
      </c>
      <c r="F43" s="5" t="n">
        <v>1802</v>
      </c>
    </row>
    <row r="44">
      <c r="A44" s="4" t="inlineStr">
        <is>
          <t>EBITDA</t>
        </is>
      </c>
      <c r="C44" s="5" t="n">
        <v>3350</v>
      </c>
      <c r="D44" s="5" t="n">
        <v>2128</v>
      </c>
      <c r="E44" s="5" t="n">
        <v>5950</v>
      </c>
      <c r="F44" s="5" t="n">
        <v>1333</v>
      </c>
    </row>
    <row r="45">
      <c r="A45" s="4" t="inlineStr">
        <is>
          <t>Depreciation</t>
        </is>
      </c>
      <c r="C45" s="5" t="n">
        <v>203</v>
      </c>
      <c r="D45" s="5" t="n">
        <v>240</v>
      </c>
      <c r="E45" s="5" t="n">
        <v>457</v>
      </c>
      <c r="F45" s="5" t="n">
        <v>457</v>
      </c>
    </row>
    <row r="46">
      <c r="A46" s="4" t="inlineStr">
        <is>
          <t>Operating income (loss)</t>
        </is>
      </c>
      <c r="C46" s="5" t="n">
        <v>3147</v>
      </c>
      <c r="D46" s="5" t="n">
        <v>1888</v>
      </c>
      <c r="E46" s="5" t="n">
        <v>5493</v>
      </c>
      <c r="F46" s="5" t="n">
        <v>876</v>
      </c>
    </row>
    <row r="47">
      <c r="A47" s="4" t="inlineStr">
        <is>
          <t>Fulfillment and Logistics Services [Member] | Operating Segments [Member]</t>
        </is>
      </c>
    </row>
    <row r="48">
      <c r="A48" s="4" t="inlineStr">
        <is>
          <t>Revenues</t>
        </is>
      </c>
      <c r="B48" s="4" t="inlineStr">
        <is>
          <t>[1]</t>
        </is>
      </c>
      <c r="C48" s="5" t="n">
        <v>15860</v>
      </c>
      <c r="D48" s="5" t="n">
        <v>13409</v>
      </c>
      <c r="E48" s="5" t="n">
        <v>30192</v>
      </c>
      <c r="F48" s="5" t="n">
        <v>31951</v>
      </c>
    </row>
    <row r="49">
      <c r="A49" s="4" t="inlineStr">
        <is>
          <t>Segment Operating Expense</t>
        </is>
      </c>
      <c r="B49" s="4" t="inlineStr">
        <is>
          <t>[1]</t>
        </is>
      </c>
      <c r="C49" s="5" t="n">
        <v>13426</v>
      </c>
      <c r="D49" s="5" t="n">
        <v>13450</v>
      </c>
      <c r="E49" s="5" t="n">
        <v>25600</v>
      </c>
      <c r="F49" s="5" t="n">
        <v>31592</v>
      </c>
    </row>
    <row r="50">
      <c r="A50" s="4" t="inlineStr">
        <is>
          <t>Restructuring expense</t>
        </is>
      </c>
      <c r="B50" s="4" t="inlineStr">
        <is>
          <t>[1]</t>
        </is>
      </c>
      <c r="C50" s="5" t="n">
        <v>0</v>
      </c>
      <c r="D50" s="5" t="n">
        <v>0</v>
      </c>
      <c r="E50" s="5" t="n">
        <v>0</v>
      </c>
      <c r="F50" s="5" t="n">
        <v>0</v>
      </c>
    </row>
    <row r="51">
      <c r="A51" s="4" t="inlineStr">
        <is>
          <t>Contribution margin</t>
        </is>
      </c>
      <c r="B51" s="4" t="inlineStr">
        <is>
          <t>[1]</t>
        </is>
      </c>
      <c r="C51" s="5" t="n">
        <v>2434</v>
      </c>
      <c r="D51" s="5" t="n">
        <v>-41</v>
      </c>
      <c r="E51" s="5" t="n">
        <v>4592</v>
      </c>
      <c r="F51" s="5" t="n">
        <v>359</v>
      </c>
    </row>
    <row r="52">
      <c r="A52" s="4" t="inlineStr">
        <is>
          <t>Overhead Allocation</t>
        </is>
      </c>
      <c r="B52" s="4" t="inlineStr">
        <is>
          <t>[1]</t>
        </is>
      </c>
      <c r="C52" s="5" t="n">
        <v>779</v>
      </c>
      <c r="D52" s="5" t="n">
        <v>973</v>
      </c>
      <c r="E52" s="5" t="n">
        <v>1720</v>
      </c>
      <c r="F52" s="5" t="n">
        <v>2051</v>
      </c>
    </row>
    <row r="53">
      <c r="A53" s="4" t="inlineStr">
        <is>
          <t>EBITDA</t>
        </is>
      </c>
      <c r="B53" s="4" t="inlineStr">
        <is>
          <t>[1]</t>
        </is>
      </c>
      <c r="C53" s="5" t="n">
        <v>1655</v>
      </c>
      <c r="D53" s="5" t="n">
        <v>-1014</v>
      </c>
      <c r="E53" s="5" t="n">
        <v>2872</v>
      </c>
      <c r="F53" s="5" t="n">
        <v>-1692</v>
      </c>
    </row>
    <row r="54">
      <c r="A54" s="4" t="inlineStr">
        <is>
          <t>Depreciation</t>
        </is>
      </c>
      <c r="B54" s="4" t="inlineStr">
        <is>
          <t>[1]</t>
        </is>
      </c>
      <c r="C54" s="5" t="n">
        <v>192</v>
      </c>
      <c r="D54" s="5" t="n">
        <v>495</v>
      </c>
      <c r="E54" s="5" t="n">
        <v>359</v>
      </c>
      <c r="F54" s="5" t="n">
        <v>1047</v>
      </c>
    </row>
    <row r="55">
      <c r="A55" s="4" t="inlineStr">
        <is>
          <t>Operating income (loss)</t>
        </is>
      </c>
      <c r="B55" s="4" t="inlineStr">
        <is>
          <t>[1]</t>
        </is>
      </c>
      <c r="C55" s="6" t="n">
        <v>1463</v>
      </c>
      <c r="D55" s="6" t="n">
        <v>-1509</v>
      </c>
      <c r="E55" s="6" t="n">
        <v>2513</v>
      </c>
      <c r="F55" s="6" t="n">
        <v>-2739</v>
      </c>
    </row>
    <row r="56"/>
    <row r="57">
      <c r="A57" s="4" t="inlineStr">
        <is>
          <t>[1]</t>
        </is>
      </c>
      <c r="B57" s="4" t="inlineStr">
        <is>
          <t>Operating expense in this segment includes $750 thousand favorable litigation settlement as well as the related legal expenses.</t>
        </is>
      </c>
    </row>
  </sheetData>
  <mergeCells count="5">
    <mergeCell ref="A1:B2"/>
    <mergeCell ref="C1:D1"/>
    <mergeCell ref="E1:F1"/>
    <mergeCell ref="A56:E56"/>
    <mergeCell ref="B57:E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8811</v>
      </c>
      <c r="C4" s="6" t="n">
        <v>-1117</v>
      </c>
    </row>
    <row r="5">
      <c r="A5" s="3" t="inlineStr">
        <is>
          <t>Adjustments to reconcile net income (loss) to net cash used in operating activities</t>
        </is>
      </c>
    </row>
    <row r="6">
      <c r="A6" s="4" t="inlineStr">
        <is>
          <t>Depreciation expense</t>
        </is>
      </c>
      <c r="B6" s="5" t="n">
        <v>1361</v>
      </c>
      <c r="C6" s="5" t="n">
        <v>2164</v>
      </c>
    </row>
    <row r="7">
      <c r="A7" s="4" t="inlineStr">
        <is>
          <t>Restructuring</t>
        </is>
      </c>
      <c r="B7" s="5" t="n">
        <v>309</v>
      </c>
      <c r="C7" s="5" t="n">
        <v>3030</v>
      </c>
    </row>
    <row r="8">
      <c r="A8" s="4" t="inlineStr">
        <is>
          <t>Stock-based compensation</t>
        </is>
      </c>
      <c r="B8" s="5" t="n">
        <v>762</v>
      </c>
      <c r="C8" s="5" t="n">
        <v>318</v>
      </c>
    </row>
    <row r="9">
      <c r="A9" s="4" t="inlineStr">
        <is>
          <t>Gain from extinguishment of debt (Paycheck Protection Program Term Note)</t>
        </is>
      </c>
      <c r="B9" s="5" t="n">
        <v>-10000</v>
      </c>
      <c r="C9" s="5" t="n">
        <v>0</v>
      </c>
    </row>
    <row r="10">
      <c r="A10" s="4" t="inlineStr">
        <is>
          <t>Net pension (payment) cost</t>
        </is>
      </c>
      <c r="B10" s="5" t="n">
        <v>-596</v>
      </c>
      <c r="C10" s="5" t="n">
        <v>261</v>
      </c>
    </row>
    <row r="11">
      <c r="A11" s="4" t="inlineStr">
        <is>
          <t>Deferred income taxes</t>
        </is>
      </c>
      <c r="B11" s="5" t="n">
        <v>0</v>
      </c>
      <c r="C11" s="5" t="n">
        <v>-650</v>
      </c>
    </row>
    <row r="12">
      <c r="A12" s="3" t="inlineStr">
        <is>
          <t>Changes in assets and liabilities:</t>
        </is>
      </c>
    </row>
    <row r="13">
      <c r="A13" s="4" t="inlineStr">
        <is>
          <t>(Increase) decrease in accounts receivable and contract assets</t>
        </is>
      </c>
      <c r="B13" s="5" t="n">
        <v>-5932</v>
      </c>
      <c r="C13" s="5" t="n">
        <v>389</v>
      </c>
    </row>
    <row r="14">
      <c r="A14" s="4" t="inlineStr">
        <is>
          <t>Increase in prepaid expenses, income tax receivable and other current assets</t>
        </is>
      </c>
      <c r="B14" s="5" t="n">
        <v>-590</v>
      </c>
      <c r="C14" s="5" t="n">
        <v>-11963</v>
      </c>
    </row>
    <row r="15">
      <c r="A15" s="4" t="inlineStr">
        <is>
          <t>Decrease in accounts payable and accrued expenses</t>
        </is>
      </c>
      <c r="B15" s="5" t="n">
        <v>653</v>
      </c>
      <c r="C15" s="5" t="n">
        <v>472</v>
      </c>
    </row>
    <row r="16">
      <c r="A16" s="4" t="inlineStr">
        <is>
          <t>Increase (decrease) in other accrued expenses and liabilities</t>
        </is>
      </c>
      <c r="B16" s="5" t="n">
        <v>508</v>
      </c>
      <c r="C16" s="5" t="n">
        <v>-349</v>
      </c>
    </row>
    <row r="17">
      <c r="A17" s="4" t="inlineStr">
        <is>
          <t>Net cash used in operating activities</t>
        </is>
      </c>
      <c r="B17" s="5" t="n">
        <v>-4714</v>
      </c>
      <c r="C17" s="5" t="n">
        <v>-7445</v>
      </c>
    </row>
    <row r="18">
      <c r="A18" s="3" t="inlineStr">
        <is>
          <t>Cash Flows from Investing Activities</t>
        </is>
      </c>
    </row>
    <row r="19">
      <c r="A19" s="4" t="inlineStr">
        <is>
          <t>Purchases of property, plant and equipment</t>
        </is>
      </c>
      <c r="B19" s="5" t="n">
        <v>-984</v>
      </c>
      <c r="C19" s="5" t="n">
        <v>-25</v>
      </c>
    </row>
    <row r="20">
      <c r="A20" s="4" t="inlineStr">
        <is>
          <t>Proceeds from sale of property, plant and equipment</t>
        </is>
      </c>
      <c r="B20" s="5" t="n">
        <v>101</v>
      </c>
      <c r="C20" s="5" t="n">
        <v>1813</v>
      </c>
    </row>
    <row r="21">
      <c r="A21" s="4" t="inlineStr">
        <is>
          <t>Net cash (used in) provided by investing activities</t>
        </is>
      </c>
      <c r="B21" s="5" t="n">
        <v>-883</v>
      </c>
      <c r="C21" s="5" t="n">
        <v>1788</v>
      </c>
    </row>
    <row r="22">
      <c r="A22" s="3" t="inlineStr">
        <is>
          <t>Cash Flows from Financing Activities</t>
        </is>
      </c>
    </row>
    <row r="23">
      <c r="A23" s="4" t="inlineStr">
        <is>
          <t>Borrowings</t>
        </is>
      </c>
      <c r="B23" s="5" t="n">
        <v>0</v>
      </c>
      <c r="C23" s="5" t="n">
        <v>10000</v>
      </c>
    </row>
    <row r="24">
      <c r="A24" s="4" t="inlineStr">
        <is>
          <t>Repayment of borrowings</t>
        </is>
      </c>
      <c r="B24" s="5" t="n">
        <v>-4000</v>
      </c>
      <c r="C24" s="5" t="n">
        <v>-1500</v>
      </c>
    </row>
    <row r="25">
      <c r="A25" s="4" t="inlineStr">
        <is>
          <t>Debt financing costs</t>
        </is>
      </c>
      <c r="B25" s="5" t="n">
        <v>-301</v>
      </c>
      <c r="C25" s="5" t="n">
        <v>-275</v>
      </c>
    </row>
    <row r="26">
      <c r="A26" s="4" t="inlineStr">
        <is>
          <t>Payment of finance leases</t>
        </is>
      </c>
      <c r="B26" s="5" t="n">
        <v>-112</v>
      </c>
      <c r="C26" s="5" t="n">
        <v>-191</v>
      </c>
    </row>
    <row r="27">
      <c r="A27" s="4" t="inlineStr">
        <is>
          <t>Treasury stock activities</t>
        </is>
      </c>
      <c r="B27" s="5" t="n">
        <v>-118</v>
      </c>
      <c r="C27" s="5" t="n">
        <v>0</v>
      </c>
    </row>
    <row r="28">
      <c r="A28" s="4" t="inlineStr">
        <is>
          <t>Net cash (used in) provided by financing activities</t>
        </is>
      </c>
      <c r="B28" s="5" t="n">
        <v>-4531</v>
      </c>
      <c r="C28" s="5" t="n">
        <v>8034</v>
      </c>
    </row>
    <row r="29">
      <c r="A29" s="4" t="inlineStr">
        <is>
          <t>Effect of exchange rate changes on cash, cash equivalents and restricted cash</t>
        </is>
      </c>
      <c r="B29" s="5" t="n">
        <v>-462</v>
      </c>
      <c r="C29" s="5" t="n">
        <v>-62</v>
      </c>
    </row>
    <row r="30">
      <c r="A30" s="4" t="inlineStr">
        <is>
          <t>Net (decrease) increase in cash and cash equivalents and restricted cash</t>
        </is>
      </c>
      <c r="B30" s="5" t="n">
        <v>-10590</v>
      </c>
      <c r="C30" s="5" t="n">
        <v>2315</v>
      </c>
    </row>
    <row r="31">
      <c r="A31" s="4" t="inlineStr">
        <is>
          <t>Cash and cash equivalents and restricted cash at beginning of period</t>
        </is>
      </c>
      <c r="B31" s="5" t="n">
        <v>33562</v>
      </c>
      <c r="C31" s="5" t="n">
        <v>34122</v>
      </c>
    </row>
    <row r="32">
      <c r="A32" s="4" t="inlineStr">
        <is>
          <t>Cash and cash equivalents and restricted cash at end of period</t>
        </is>
      </c>
      <c r="B32" s="5" t="n">
        <v>22972</v>
      </c>
      <c r="C32" s="5" t="n">
        <v>36437</v>
      </c>
    </row>
    <row r="33">
      <c r="A33" s="3" t="inlineStr">
        <is>
          <t>Supplemental disclosures</t>
        </is>
      </c>
    </row>
    <row r="34">
      <c r="A34" s="4" t="inlineStr">
        <is>
          <t>Cash paid for interest</t>
        </is>
      </c>
      <c r="B34" s="5" t="n">
        <v>264</v>
      </c>
      <c r="C34" s="5" t="n">
        <v>328</v>
      </c>
    </row>
    <row r="35">
      <c r="A35" s="4" t="inlineStr">
        <is>
          <t>Cash paid (received) for income taxes, net</t>
        </is>
      </c>
      <c r="B35" s="5" t="n">
        <v>959</v>
      </c>
      <c r="C35" s="5" t="n">
        <v>-44</v>
      </c>
    </row>
    <row r="36">
      <c r="A36" s="3" t="inlineStr">
        <is>
          <t>Non-cash investing and financing activities</t>
        </is>
      </c>
    </row>
    <row r="37">
      <c r="A37" s="4" t="inlineStr">
        <is>
          <t>Purchases of property, plant and equipment included in accounts payable</t>
        </is>
      </c>
      <c r="B37" s="6" t="n">
        <v>1322</v>
      </c>
      <c r="C37" s="6" t="n">
        <v>2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A - 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The Company is closely monitoring the impact of the COVID- 19 19. 19 not 19 may 19 may 1A. 10K December 31, 2020 March 24, 2021, April 30, 2021 ( “2020 10 1A. 2020 10 19 Segment Reporting The Company operates three business segments: Marketing Services; Customer Care; and Fulfillment &amp; Logistics Services. Our Chief Executive Officer (“CEO”) is considered to be our chief operating decision maker. Our CEO reviews our operating results on an aggregate basis for purposes of allocating resources and evaluating financial performance by using the three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10 2020 10 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one may Interim Financial Information The condensed consolidated financial statements have been prepared in accordance with GAAP for interim financial information and with the instructions to Form 10 8 01 X. not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Operating Expense Presentation in Condensed Consolidated Statements of Comprehensi ve Income (Loss) The “Labor” line in the Condensed Consolidated Statements of Comprehensive Income (Loss) includes all employee payroll and benefits costs, including stock-based compensation, along with temporary labor costs. The “Production and distribution” and “Advertising, selling, general and administrative” lines do not Revenue Recognition We recognize revenue upon the transfer of control of promised products or services to customers in an amount that reflects the consideration we expect to be entitled to receive in exchange for such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performance criteria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ll our segments is recognized when control of the promised goods or services is transferred to the customer. Fees for these services are determined by the terms set forth in each contract. These fees are typically set at a fixed price or rate by transaction occurrence, service provided, time spent, or product delivered. For arrangements requiring design and build of a database, revenue is not 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Leases We determine if an arrangement is a lease at its inception. Operating and finance leases are included in the lease right-of-use (“ROU”) assets and in the current portion and long-term portion of lease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of each lease based on the present value of lease payments over the lease term. As most of our leases do not m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B - Recent Accounting Pronouncements Recently adopted accounting pronouncements Income taxes In December 2019, 2019 12, not 2021, January 1st, 2021. not Defined Pension Plan In August 2018, 2018 14, Compensation Retirement Benefits Defined Benefit Plans General ( 715 20 ): Disclosure Framework Changes to the Disclosure Requirements for Defined Benefit Plans ( ASU 2018 14 ) 2018 14 December 15, 2020, 2018 14 December 31, 2020. not Reference Rate Reform In March 2020, 2020 04, Reference Rate Reform (Topic 848 Facilitation of the Effects of Reference Rate Reform on Financial Reporting Summary 2018 March 12, 2020 December 31, 2022. March 12,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C - Revenue from Contracts with Customers In May 2014, 2014 09, Revenue from Contracts with Customers 606, Revenue from Contracts with Customers, five Under ASC 606, not June 30, 2021 December 31, 2020 not Consistent with legacy GAAP, we present sales taxes assessed on revenue-producing transactions on a net basis. Disaggregation of Revenue We disaggregate revenue by three three six June 30, 2021 2020 three
Three Months Ended June 30, 2021
In thousands Revenue for performance obligations recognized over time Revenue for performance obligations recognized at a point in time Total
Marketing Services $ 12,087 $ 2,121 $ 14,208
Customer Care 19,191 — 19,191
Fulfillment and Logistics Services 13,881 1,979 15,860
Total Revenues $ 45,159 $ 4,100 $ 49,259
Three Months Ended June 30, 2020
In thousands Revenue for performance obligations recognized over time Revenue for performance obligations recognized at a point in time Total
Marketing Services $ 12,147 $ 818 $ 12,965
Customer Care 15,227 — 15,227
Fulfillment and Logistics Services 10,951 2,458 13,409
Total Revenues $ 38,325 $ 3,276 $ 41,601
Six Months Ended June 30, 2021
In thousands Revenue for performance obligations recognized over time Revenue for performance obligations recognized at a point in time Total
Marketing Services $ 23,535 $ 3,551 $ 27,086
Customer Care 35,735 — 35,735
Fulfillment and Logistics Services 26,327 3,865 30,192
Total Revenues $ 85,597 $ 7,416 $ 93,013
Six Months Ended June 30, 2020
In thousands Revenue for performance obligations recognized over time Revenue for performance obligations recognized at a point in time Total
Marketing Services $ 24,926 $ 1,539 $ 26,465
Customer Care 23,707 — 23,707
Fulfillment and Logistics Services 26,455 5,496 31,951
Total Revenues $ 75,088 $ 7,035 $ 82,123 Our contracts with customers may not Marketing Services Our Marketing Services segment has been purposely built to deliver omni-channel marketing solutions including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Our databases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not i.e i.e., not Our contracts may may We charge our customers for certain data-related services at a fixed transaction-based rate, e.g., two Customer Care We operate tele-service workstations in the United States, Asia, and Europe to provide advanced contact center solutions such as: speech, voice and video chat, integrated voice response, analytics, social cloud monitoring, and web self-service.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are estimated using the expected value method.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not four five six one June 30, 2021 December 31, 2020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June 30, 2021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 e.g June 30, 2021 December 31, 2020
In thousands June 30, 2021 December 31, 2020
Contract assets $ 338 $ 613
Deferred revenue and customer advances 5,959 4,661
Deferred revenue, included in other long-term liabilities 829 817 Revenue recognized during the six June 30, 2021 December 31, 2020 Costs to Obtain and Fulfill a Contract We recognize an asset for the direct costs incurred to obtain and fulfill our contracts with customers to the extent that we expect to recover these costs and if the benefit is longer than one not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8:08Z</dcterms:created>
  <dcterms:modified xmlns:dcterms="http://purl.org/dc/terms/" xmlns:xsi="http://www.w3.org/2001/XMLSchema-instance" xsi:type="dcterms:W3CDTF">2021-08-13T20:08:08Z</dcterms:modified>
</cp:coreProperties>
</file>